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Equity offerings" sheetId="10" state="visible" r:id="rId10"/>
    <sheet xmlns:r="http://schemas.openxmlformats.org/officeDocument/2006/relationships" name="Acquisitions" sheetId="11" state="visible" r:id="rId11"/>
    <sheet xmlns:r="http://schemas.openxmlformats.org/officeDocument/2006/relationships" name="Accounts payable and accrued ex" sheetId="12" state="visible" r:id="rId12"/>
    <sheet xmlns:r="http://schemas.openxmlformats.org/officeDocument/2006/relationships" name="Debt" sheetId="13" state="visible" r:id="rId13"/>
    <sheet xmlns:r="http://schemas.openxmlformats.org/officeDocument/2006/relationships" name="Research and Development Agreem"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 Option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Equity offerings (Tables)" sheetId="23" state="visible" r:id="rId23"/>
    <sheet xmlns:r="http://schemas.openxmlformats.org/officeDocument/2006/relationships" name="Accounts payable and accrued _2"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Stock Options (Tables)" sheetId="27" state="visible" r:id="rId27"/>
    <sheet xmlns:r="http://schemas.openxmlformats.org/officeDocument/2006/relationships" name="Related Party Transactions (Tab" sheetId="28" state="visible" r:id="rId28"/>
    <sheet xmlns:r="http://schemas.openxmlformats.org/officeDocument/2006/relationships" name="Income Taxes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Equity offerings (Details)" sheetId="33" state="visible" r:id="rId33"/>
    <sheet xmlns:r="http://schemas.openxmlformats.org/officeDocument/2006/relationships" name="Equity offerings - Fair value o" sheetId="34" state="visible" r:id="rId34"/>
    <sheet xmlns:r="http://schemas.openxmlformats.org/officeDocument/2006/relationships" name="Acquisitions (Details)" sheetId="35" state="visible" r:id="rId35"/>
    <sheet xmlns:r="http://schemas.openxmlformats.org/officeDocument/2006/relationships" name="Accounts payable and accrued _3" sheetId="36" state="visible" r:id="rId36"/>
    <sheet xmlns:r="http://schemas.openxmlformats.org/officeDocument/2006/relationships" name="Debt - Private Placement (Detai" sheetId="37" state="visible" r:id="rId37"/>
    <sheet xmlns:r="http://schemas.openxmlformats.org/officeDocument/2006/relationships" name="Debt - Company Direct Offering " sheetId="38" state="visible" r:id="rId38"/>
    <sheet xmlns:r="http://schemas.openxmlformats.org/officeDocument/2006/relationships" name="Debt - W Warrants (Details)" sheetId="39" state="visible" r:id="rId39"/>
    <sheet xmlns:r="http://schemas.openxmlformats.org/officeDocument/2006/relationships" name="Debt - Convertible Notes (Detai" sheetId="40" state="visible" r:id="rId40"/>
    <sheet xmlns:r="http://schemas.openxmlformats.org/officeDocument/2006/relationships" name="Debt - Summary of convertible n" sheetId="41" state="visible" r:id="rId41"/>
    <sheet xmlns:r="http://schemas.openxmlformats.org/officeDocument/2006/relationships" name="Debt - Interest expense (Detail" sheetId="42" state="visible" r:id="rId42"/>
    <sheet xmlns:r="http://schemas.openxmlformats.org/officeDocument/2006/relationships" name="Research and Development Agre_2" sheetId="43" state="visible" r:id="rId43"/>
    <sheet xmlns:r="http://schemas.openxmlformats.org/officeDocument/2006/relationships" name="Research and Development Agre_3" sheetId="44" state="visible" r:id="rId44"/>
    <sheet xmlns:r="http://schemas.openxmlformats.org/officeDocument/2006/relationships" name="Research and Development Agre_4" sheetId="45" state="visible" r:id="rId45"/>
    <sheet xmlns:r="http://schemas.openxmlformats.org/officeDocument/2006/relationships" name="Research and Development Agre_5" sheetId="46" state="visible" r:id="rId46"/>
    <sheet xmlns:r="http://schemas.openxmlformats.org/officeDocument/2006/relationships" name="Commitments and Contingencies (" sheetId="47" state="visible" r:id="rId47"/>
    <sheet xmlns:r="http://schemas.openxmlformats.org/officeDocument/2006/relationships" name="Stockholders' Equity - Preferre" sheetId="48" state="visible" r:id="rId48"/>
    <sheet xmlns:r="http://schemas.openxmlformats.org/officeDocument/2006/relationships" name="Stockholders' Equity - Warrants" sheetId="49" state="visible" r:id="rId49"/>
    <sheet xmlns:r="http://schemas.openxmlformats.org/officeDocument/2006/relationships" name="Stockholders' Equity - Common S" sheetId="50" state="visible" r:id="rId50"/>
    <sheet xmlns:r="http://schemas.openxmlformats.org/officeDocument/2006/relationships" name="Stockholders' Equity - fair val" sheetId="51" state="visible" r:id="rId51"/>
    <sheet xmlns:r="http://schemas.openxmlformats.org/officeDocument/2006/relationships" name="Stockholders' Equity - AIOs (De" sheetId="52" state="visible" r:id="rId52"/>
    <sheet xmlns:r="http://schemas.openxmlformats.org/officeDocument/2006/relationships" name="Stock Options - Fair value of s" sheetId="53" state="visible" r:id="rId53"/>
    <sheet xmlns:r="http://schemas.openxmlformats.org/officeDocument/2006/relationships" name="Stock Options - Stock option ac" sheetId="54" state="visible" r:id="rId54"/>
    <sheet xmlns:r="http://schemas.openxmlformats.org/officeDocument/2006/relationships" name="Stock Options - Additional Info" sheetId="55" state="visible" r:id="rId55"/>
    <sheet xmlns:r="http://schemas.openxmlformats.org/officeDocument/2006/relationships" name="Related Party Transactions - Po" sheetId="56" state="visible" r:id="rId56"/>
    <sheet xmlns:r="http://schemas.openxmlformats.org/officeDocument/2006/relationships" name="Related Party Transactions - Cl" sheetId="57" state="visible" r:id="rId57"/>
    <sheet xmlns:r="http://schemas.openxmlformats.org/officeDocument/2006/relationships" name="Related Party Transactions - HC" sheetId="58" state="visible" r:id="rId58"/>
    <sheet xmlns:r="http://schemas.openxmlformats.org/officeDocument/2006/relationships" name="Related Party Transactions - Di" sheetId="59" state="visible" r:id="rId59"/>
    <sheet xmlns:r="http://schemas.openxmlformats.org/officeDocument/2006/relationships" name="Related Party Transactions - Su" sheetId="60" state="visible" r:id="rId60"/>
    <sheet xmlns:r="http://schemas.openxmlformats.org/officeDocument/2006/relationships" name="Income Taxes - Components of In" sheetId="61" state="visible" r:id="rId61"/>
    <sheet xmlns:r="http://schemas.openxmlformats.org/officeDocument/2006/relationships" name="Income Taxes - Effective Tax Ra" sheetId="62" state="visible" r:id="rId62"/>
    <sheet xmlns:r="http://schemas.openxmlformats.org/officeDocument/2006/relationships" name="Income Taxes - Deferred Tax Ass" sheetId="63" state="visible" r:id="rId63"/>
    <sheet xmlns:r="http://schemas.openxmlformats.org/officeDocument/2006/relationships" name="Income Taxes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Apr. 08,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9788</t>
        </is>
      </c>
    </row>
    <row r="9">
      <c r="A9" s="4" t="inlineStr">
        <is>
          <t>Entity Registrant Name</t>
        </is>
      </c>
      <c r="B9" s="4" t="inlineStr">
        <is>
          <t>SCOPUS BIOPHARMA INC</t>
        </is>
      </c>
    </row>
    <row r="10">
      <c r="A10" s="4" t="inlineStr">
        <is>
          <t>Entity Incorporation, State or Country Code</t>
        </is>
      </c>
      <c r="B10" s="4" t="inlineStr">
        <is>
          <t>DE</t>
        </is>
      </c>
    </row>
    <row r="11">
      <c r="A11" s="4" t="inlineStr">
        <is>
          <t>Entity Tax Identification Number</t>
        </is>
      </c>
      <c r="B11" s="4" t="inlineStr">
        <is>
          <t>82-1248020</t>
        </is>
      </c>
    </row>
    <row r="12">
      <c r="A12" s="4" t="inlineStr">
        <is>
          <t>Entity Address, Address Line One</t>
        </is>
      </c>
      <c r="B12" s="4" t="inlineStr">
        <is>
          <t>420 Lexington Avenue, Suite 300</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70</t>
        </is>
      </c>
    </row>
    <row r="16">
      <c r="A16" s="4" t="inlineStr">
        <is>
          <t>City Area Code</t>
        </is>
      </c>
      <c r="B16" s="4" t="inlineStr">
        <is>
          <t>212</t>
        </is>
      </c>
    </row>
    <row r="17">
      <c r="A17" s="4" t="inlineStr">
        <is>
          <t>Local Phone Number</t>
        </is>
      </c>
      <c r="B17" s="4" t="inlineStr">
        <is>
          <t>479-2513</t>
        </is>
      </c>
    </row>
    <row r="18">
      <c r="A18" s="4" t="inlineStr">
        <is>
          <t>Title of 12(b) Security</t>
        </is>
      </c>
      <c r="B18" s="4" t="inlineStr">
        <is>
          <t>Common Stock, par value $0.001 per share</t>
        </is>
      </c>
    </row>
    <row r="19">
      <c r="A19" s="4" t="inlineStr">
        <is>
          <t>Trading Symbol</t>
        </is>
      </c>
      <c r="B19" s="4" t="inlineStr">
        <is>
          <t>SCPS</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60.3</v>
      </c>
    </row>
    <row r="32">
      <c r="A32" s="4" t="inlineStr">
        <is>
          <t>Entity Common Stock, Shares Outstanding</t>
        </is>
      </c>
      <c r="C32" s="6" t="n">
        <v>21094264</v>
      </c>
    </row>
    <row r="33">
      <c r="A33" s="4" t="inlineStr">
        <is>
          <t>Entity Central Index Key</t>
        </is>
      </c>
      <c r="B33" s="4" t="inlineStr">
        <is>
          <t>0001772028</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Wolf &amp; Company, P.C.</t>
        </is>
      </c>
    </row>
    <row r="39">
      <c r="A39" s="4" t="inlineStr">
        <is>
          <t>Auditor Firm ID</t>
        </is>
      </c>
      <c r="B39" s="4" t="inlineStr">
        <is>
          <t>392</t>
        </is>
      </c>
    </row>
    <row r="40">
      <c r="A40" s="4" t="inlineStr">
        <is>
          <t>Auditor Location</t>
        </is>
      </c>
      <c r="B40" s="4" t="inlineStr">
        <is>
          <t>Boston, M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offerings</t>
        </is>
      </c>
      <c r="B1" s="2" t="inlineStr">
        <is>
          <t>12 Months Ended</t>
        </is>
      </c>
    </row>
    <row r="2">
      <c r="B2" s="2" t="inlineStr">
        <is>
          <t>Dec. 31, 2021</t>
        </is>
      </c>
    </row>
    <row r="3">
      <c r="A3" s="3" t="inlineStr">
        <is>
          <t>Equity offerings</t>
        </is>
      </c>
    </row>
    <row r="4">
      <c r="A4" s="4" t="inlineStr">
        <is>
          <t>Equity offerings</t>
        </is>
      </c>
      <c r="B4" s="4" t="inlineStr">
        <is>
          <t>3. Equity offerings On December 18, 2020, the Company completed an IPO of 575,000 shares of its common stock at a public offering price of $5.50 per share for aggregate gross proceeds, including the Company’s underwriters’ exercise, in full, of their over-allotment option, for a total of $3,162,500. The Company received aggregate net proceeds of $1,711,186 after deducting offering costs of $1,451,314. The Company’s common stock is listed on The Nasdaq Global Market under the symbol “SCPS”. In connection with the Company’s IPO, the Company granted an option to purchase 57,500 shares of the Company’s common stock to the underwriter. On February 10, 2021, the Company completed a follow-on public offering of 1,150,000 shares, including the Company’s underwriters’ exercise in full of their over-allotment option, of its common stock at a public offering price of $9.00 per share, for aggregate gross proceeds of $10,350,000. The Company received aggregate net proceeds of $9,181,100 after deducting offering costs of $1,168,900 related to the follow-on public offering. The offering costs were recognized as a reduction of the proceeds of the Company’s follow-on public offering. In addition, in connection with the Company’s follow-on public offering, the Company granted options to purchase 115,000 shares of the Company’s common stock to the underwriter. These options have a weighted average exercise price of $11.25 and a grant date weighted average fair value of $6.55 per option. On November 21, 2021, the Company entered into securities purchase agreements with certain institutional investors, pursuant to which the Company issued, in a private placement offering (the “Private Placement”), 3,000,000 shares of common stock, Series A Additional Investment Options (the “Series A AIOs”) to purchase 1,500,000 shares of Common Stock and Series B Additional Investment Options (the “Series B AIOs,” together with the Series A AIOs, the “AIOs”) to purchase 1,500,000 shares of Common Stock, at a purchase price of $3.25 per share and associated AIOs. At the closing on November 23, 2021, the Company received gross proceeds of $9,750,000 and incurred approximately $1,482,600 in offering costs, of which $1,131,700 was paid in cash and $350,900 relating to the fair value of the Placement Agent AIOs (discussed below). The Series A AIOs are exercisable immediately and have a term of five years starting on January 18, 2022 (see the amendment disclosure below) and have an exercise price of $3.125 per share. The Series B AIOs are exercisable upon effectiveness of that certain Registration Statement on Form S-3 (File No 333-261991), which was declared effective by the SEC on January 18, 2022, and have a term of five years starting on January 18, 2022 and have an exercise price of $3.125 per share. In conjunction with the Private Placement, the Company issued to the placement agent the AIOs (the “Placement Agent AIOs”) to purchase up to 225,000 shares of common stock. The Placement Agent AIOs have an exercise price equal to $4.0625, or 125% of the offering price per Share and associated AIOs with a term of five years following January 18, 2022. On January 14, 2022, the Company entered into amendments to the purchase agreements and registration rights agreements with the investors in the Private Placement, pursuant to which the parties (i) agreed to remove the requirement that the Company hold a shareholder meeting to increase the amount of authorized common stock in the Company’s Certificate of Incorporation and (ii) agreed to have the Series B AIOs be immediately exercisable upon effectiveness of that certain Registration Statement of Form S-3 (File No 333-261991), which was declared effective by the SEC on January 18, 2022, (the “Effectiveness Date”). In addition, the Placement Agent AIOs issued in connection with the Private Placement also become immediately exercisable upon the Effectiveness Date and the restriction on the Company conducting subsequent equity sales for a period of 60 days contained in the original purchase agreements shall run from the Effectiveness Date. The total fair value of the Placement Agent AIOs was $350,900 at the issuance date. The Company estimated the fair value of the warrants using the Black-Scholes option pricing model based on the following assumptions: ​ ​ ​ Risk-free interest rate 1.33% Expected life 5 years Dividend yield 0% Volatility 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4. Acquisitions On June 25, 2021, the Company completed the acquisition of Duet, a developer of oligonucleotide immunotherapies for the treatment of multiple cancers. Duet owned the exclusive right to negotiate two license agreements with City of Hope (“COH”), which were executed concurrently with the closing of the acquisition, relating to Duet’s drug candidates, CpG-STAT3ASO and CpG-STAT3decoy(see Note 7). The transaction was accounted for as an asset acquisition as the purchase primarily related to a single asset. The aggregate upfront expense, including the upfront license fees paid to COH, totaled approximately $8.1 million, consisting of approximately $0.4 million payable in cash and the issuance of approximately $7.7 million of common stock. Pursuant to asset acquisition accounting, acquired IPR&amp;D with no alternative future use is expensed at acquisition. Accordingly, the $8.1 million was recognized in “Research and development” expenses in the accompanying consolidated statements of comprehensive loss for the year ended December 31, 2021. On June 10, 2020, pursuant to a stock exchange agreement, the Company completed the acquisition of Bioscience Oncology Pty. Ltd. (“Bioscience Oncology”), a pre-clinical biopharmaceutical company which held a single asset, the exclusive right to negotiate a license agreement for CpG-STAT3siRNA with COH (see Note 7). The transaction was accounted for as an asset acquisition as the purchase primarily related to a single asset. The aggregate upfront expense, including the upfront license fees paid to COH, totaled approximately $7.2 million, composed of approximately $0.9 million, which was paid in cash, and the issuance of approximately $5.9 million and $0.5 million of common stock and warrants, respectively. Pursuant to asset acquisition accounting, acquired IPR&amp;D with no alternative future use is expensed at acquisition. Accordingly, this amount was recognized in “Research and development” expenses in the accompanying consolidated statements of comprehensive loss during the year ended December 31, 2020. Under the terms of the agreement, the previous shareholders of Bioscience Oncology were eligible to receive additional contingent consideration of up to approximately 2.5 million shares of common stock upon the achievement of specified milestones, which is to be recognized when it is determined the corresponding milestone is probable to be achieved. During the year ended December 31, 2021, the previous shareholders of Bioscience Oncology were issued approximately 1.3 million shares of common stock upon achievement of a specified milestone. The fair value of the shares as of the acquisition date totaling approximately $5.1 million was recognized in “Research and development” expenses in the accompanying consolidated statements of comprehensive loss during the year ended December 31, 2021. As of December 31, 2021, the previous stockholders of Bioscience Oncology remain eligible to receive additional contingent consideration of approximately 1.3 million shares of common stock (the “Contingent Common Stock”) upon achievement of a second specified milestone (see Notes 7 and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expenses.</t>
        </is>
      </c>
    </row>
    <row r="4">
      <c r="A4" s="4" t="inlineStr">
        <is>
          <t>Accounts payable and accrued expenses</t>
        </is>
      </c>
      <c r="B4" s="4" t="inlineStr">
        <is>
          <t>5. Accounts payable and accrued expenses Accounts payable and accrued expenses consist of the following as of: ​ ​ ​ ​ ​ ​ ​ ​ ​ ​ December 31, ​ 2021 2020 Professional fees ​ $ 3,298,218 ​ $ 659,446 Research and development expenses ​ 557,390 ​ 305,870 Management service fees and expenses ​ 198,530 ​ 308,246 Convertible Notes interest payable ​ — ​ 156,014 Other accounts payable and accrued expenses ​ 116,128 ​ 91,989 Total accounts payable and accrued expenses ​ $ 4,170,266 ​ $ 1,521,5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6. Debt In April 2020, the Company issued convertible promissory notes (“Convertible Notes”) with Series W Warrants (the “W Warrants”) in an initial principal amount of up to $3,000,000 (“Convertible Notes Private Placement”).The Convertible Notes had an annual interest rate of 10% and a scheduled maturity on the earlier of July 31, 2021 or a change of control of the Company (the “Maturity Date”). For each $1.00 of initial principal, the purchaser also received one W Warrant. Prior to the Maturity Date, the holder could elect to convert each $1.00 of initial principal amount of Convertible Notes plus accrued and unpaid interest into W Warrants at a conversion price of $0.50 per W Warrant. Between June 2020 and September 2020, the Company issued an aggregate initial principal amount of $2,001,605 of Convertible Notes as part of the Convertible Notes Private Placement for net cash proceeds of $1,741,531 after issuance costs of $260,074, of which $192,787 was recognized as deferred financing costs and the remaining $67,287 as a reduction of the proceeds allocated to the attached W Warrants. Between February 2020 and June 2020, the Company issued Convertible Notes on identical terms to those issued in the Convertible Notes Private Placement to HCFP/Portfolio Services LLC (“Portfolio Services”) (see Note 9), investors and vendors, on a direct basis, in an aggregate initial principal amount of $636,230 for $187,500 in cash, with the balance as consideration for legal and management services rendered and payable (the “Company Direct Offering”). Holders of W Warrants purchased in December 2019 and January 2020 were provided the option to surrender two W Warrants for the purchase of $1.00 of initial principal amount of Convertible Notes. On September 28, 2020, all holders of W Warrants purchased in December 2019 and January 2020 elected to surrender all of their W Warrants and, accordingly, the Company issued an aggregate principal amount of $252,000 of Convertible Notes in exchange for 504,000 surrendered W Warrants of equivalent fair market value. Effective July 31, 2021, the holders of the Convertible Notes converted, under the original terms of the Convertible Notes, an aggregate of $3,084,875 of initial principal and accrued and unpaid interest at a rate of $0.50 per W Warrant, resulting in the issuance of 6,169,771 W Warrants. The remaining outstanding principal and accrued and unpaid interest through July 31, 2021 of $129,548 was repaid in cash. Accordingly, the Company has no further obligations under the Convertible Notes at December 31, 2021. As of their issuance dates, the Convertible Notes principal amount of $2,889,835, reduced for issuance costs of $260,074, was allocated to the Convertible Notes and W Warrants, based on their respective relative fair value, resulting in an allocation of $1,733,769 and $895,992 to the Convertible Notes and W Warrants, respectively. The resulting difference between the principal amount and the amount allocated to Convertible Notes of $1,156,066 was recognized as debt discount, which was amortized as interest expense over the term of the Convertible Notes. The net amount allocated to the W Warrants was recognized as an increase to “Additional paid-in capital” in the accompanying consolidated statements of stockholders’ equity (deficit) under the caption “Issuance of warrants with Convertible Notes – net of issuance costs of $67,287.” Balances related to the Convertible Notes included the following as of: ​ ​ ​ ​ ​ ​ ​ ​ ​ December 31, ​ 2021 2020 Convertible Notes principal amount $ — ​ $ 2,889,835 Unamortized discount ​ — ​ (508,622) Deferred financing costs ​ — ​ (97,482) Convertible Notes payable, net ​ $ — ​ $ 2,283,731 ​ Interest expense for the years ended December 31, 2021 and 2020 totaled $774,679 and $705,976, respectively. For the years ended December 31, 2021 and 2020, interest expense includes $168,575 and $156,014, respectively, of accrued expense and $606,104 and $549,962, respectively, of debt discount and amortization of deferred financing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greements</t>
        </is>
      </c>
      <c r="B1" s="2" t="inlineStr">
        <is>
          <t>12 Months Ended</t>
        </is>
      </c>
    </row>
    <row r="2">
      <c r="B2" s="2" t="inlineStr">
        <is>
          <t>Dec. 31, 2021</t>
        </is>
      </c>
    </row>
    <row r="3">
      <c r="A3" s="3" t="inlineStr">
        <is>
          <t>Research and Development Agreements</t>
        </is>
      </c>
    </row>
    <row r="4">
      <c r="A4" s="4" t="inlineStr">
        <is>
          <t>Research and Development Agreements</t>
        </is>
      </c>
      <c r="B4" s="4" t="inlineStr">
        <is>
          <t>7. Research and Development Agreements Agreement Related to Intellectual Property Rights In July 2017, VSI, as “Licensee,” entered into a Patent License Agreement (the “Patent License Agreement”) with The U.S. Department of Health and Human Services, as represented by the National Institute on Alcohol Abuse and Alcoholism (“NIAAA”) and the National Institute on Drug Abuse (“NIDA”) of the National Institutes of Health (“NIH”), (collectively “Licensor”). In the course of conducting biomedical and behavioral research, the Licensor developed inventions that may have commercial applicability. The Licensee acquired commercialization rights to certain inventions in order to develop processes, methods, or marketable products for public use and benefit. Patent fee reimbursement under the Patent license agreement was $20,067 and $26,720 for the years ended December 31, 2021 and 2020, respectively. These costs are included in “Research and development” expenses in the accompanying consolidated statements of comprehensive loss. Pursuant to the terms of the Patent License Agreement, VSI is required to make minimum annual royalty payments on January 1 of each calendar year, which shall be credited against any earned royalties due for sales made in that year, throughout the term of the Patent License Agreement. For the years ended December 31, 2021 and 2020, $25,000 minimum royalty payment was recognized in each period in “Research and development” expenses in the accompanying consolidated statements of comprehensive loss. The Patent License Agreement also provides for payments from VSI to the Licensor upon the achievement of certain product development and regulatory clearance milestones, as well as royalty payments on net sales upon the commercialization of products developed utilizing the licensed patents. Through December 31, 2021, the Licensor has not achieved any milestones and therefore VSI has not made any milestone payments. VSI is obligated to pay earned royalties based on a percentage of net sales, as defined in the Patent License Agreement, of licensed product throughout the term of the Patent License Agreement. Since April 18, 2017 (inception) through December 31, 2021, there have been no sales of licensed products. In addition, VSI is also obligated to pay the Licensor additional sublicensing royalties on the fair market value of any consideration received for granting each sublicense. Through December 31, 2021, VSI has not entered into any sublicensing agreements and therefore no sublicensing consideration has been paid to Licensor. Cooperative Research and Development Agreement Effective January 11, 2018, VSI signed a two-year Cooperative Research and Development Agreement (the “CRADA Agreement”) with the NIH for preclinical testing relating to the Patent License Agreement described above. As of December 31, 2021 and 2020, $55,870 is included in “Accounts payable and accrued expenses” on the accompanying consolidated balance sheets. Total expenses incurred in connection with the CRADA Agreement for the years ended December 31, 2021 and 2020 amounted to $0 and $31,039, respectively. These expenses are included in “Research and development” expenses in the accompanying consolidated statements of comprehensive loss. Memorandums of Understanding Effective July 28, 2018, SBI entered into two Memorandums of Understanding (“MOUs”) with Yissum Research Development Company (“Yissum”) of the Hebrew University of Jerusalem Ltd. (“Hebrew University”). Research under the Yissum MOUs was completed in December 2019 and March 2020, respectively, resulting in the license agreements below. The fees incurred in connection with these MOU’s for the years ended December 31, 2021 and 2020 amounted to $0 and $29,768, respectively. These fees are included in “Research and development” expenses in the accompanying consolidated statements of comprehensive loss. Effective March 5, 2019, the Company entered in a license agreement with Yissum with respect to the results of the research relating to the combination of CBD with approved anesthetics as a potential treatment for the management of pain. Under the license agreement, the Company is obligated to pay earned royalties based on a percentage of net sales, as defined in the license agreement, including net sales generated from sub-licensees. In addition, the Company will be obligated to make payments upon the achievement of certain clinical development and product approval milestones. From March 5, 2019 through December 31, 2021, there have been no sales of licensed products by the Company nor has the Company entered into any sub-licensing agreements. Further, none of the milestones in the agreement have been reached and therefore as of December 31, 2021, there is no obligation to make any milestone payments. Effective August 8, 2019, the Company entered into a second license agreement with Yissum with respect to the research results relating to the synthesis of novel cannabinoid dual-action compounds and novel chemical derivatives of cannabigerol and tetrahydrocannabivarin. Under this license agreement, the Company is required to pay earned royalties based upon a percentage of net sales at one percentage for regulated products and a lesser percentage for non-regulated products. The Company is obligated to pay development milestone payments tied to regulated products totaling $1,225,000 in the aggregate and $100,000 for non-regulated products in the aggregate. None of the milestones in the agreement have been reached and therefore as of December 31, 2021 there is no obligation to make any milestone payments. CpG-STAT3siRNA (DUET-01) Agreements In June 2020, the Company entered into an exclusive, worldwide license agreement with COH relating to CpG-STAT3siRNA (the “siRNA Exclusive License Agreement”). In addition to the siRNA Exclusive License Agreement, the Company also entered into a Sponsored Research Agreement (the “SRA”) relating to on-going research and development activities in collaboration with COH relating to CpG-STAT3siRNA. The Company obtained the right to negotiate the siRNA Exclusive License Agreement with COH as part of the Bioscience Oncology acquisition in June 2020. The Company incurred the license maintenance fees in relation to the CpG-siRNA Exclusive License Agreement of $51,387 and $0 during the years ended December 31, 2021 and 2020, respectively. Under the terms of the siRNA Exclusive License Agreement, the Company is obligated to pay earned royalties based on a percentage of net sales, as defined in the siRNA Exclusive License Agreement, including net sales generated from sub-licensees. In addition, the Company is obligated to make payments in cash upon the achievement of certain clinical development and product approval milestones totaling $3,525,000 in the aggregate. None of the milestones in the siRNA Exclusive License Agreement have been reached and therefore as of December 31, 2021, there is no obligation to make any milestone payments. Pursuant to the terms of the SRA, the Company has committed to fund research and development at COH for two years in accordance with a predetermined funding schedule. Total expenses incurred in connection with the SRA were $250,000 and $138,889 for the years ended December 31, 2021 and 2020, respectively. These expenses are included in “Research and development” expenses in the accompanying consolidated statements of comprehensive loss. In March 2021, the Company paid to COH approximately $1.2 million relating to the clinical lot manufacturing and IND preparation costs for CpG-STAT3siRNA and agreed to pay $10,000 per month to COH for certain project management and regulatory services relating to the preparation of the IND for CpG-STAT3siRNA until such IND was filed with the FDA, which occurred in April 2021. Further, the Company incurred costs of approximately $333,807 during the year ended December 31, 2021, respectively, pursuant to a clinical research support agreement (the “CRSA) relating to the Phase 1 clinical trial for CpG-STAT3siRNA to be conducted at COH. These expenses are included in “Research and development” expenses in the accompanying consolidated statements of comprehensive loss. In May 2021, the Company received United States Food and Drug Administration (“FDA”) approval of its IND application related to CpG-STAT3siRNA. Pursuant to the terms of the Bioscience Oncology acquisition, this approval satisfied a milestone that resulted in the issuance of approximately 1.3 million common shares of contingent consideration to the previous shareholders of Bioscience Oncology in June 2021, totaling approximately $5.1 million based upon a value of $4.00 per share determined at the time of acquisition. The consideration was included in “Research and development” expenses in the accompanying consolidated statements of comprehensive loss. Duet (DUET-02 and DUET-03) License Agreements On June 25, 2021, the Company entered into two exclusive, worldwide license agreements with COH relating to Duet’s drug candidates. The Company obtained the rights to negotiate the CpG-STAT3ASO Patent Rights License Agreement and the CpG-STAT3decoy Patent Rights License Agreement (together, the “Duet License Agreements”) with COH as part of the Duet acquisition in June 2021 (see Note 4). Under the terms of the Duet License Agreements, the Company is obligated to pay earned royalties based on a percentage of net sales, as defined in the Duet License Agreements, including net sales generated from sub-licensees. The Company incurred upfront license fees of $335,622 in connection with the Duet License Agreements, of which $181,436 was included in accrued expenses at December 31, 2021. In addition, the Company is obligated to make payments in cash upon the achievement of certain clinical development and product approval milestones totaling $6,750,000 for each lic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8. Commitments and Contingencies Research and Development Agreements The Company has entered into various research and development agreements which require the Company to provide certain funding and support. See Note 7 for further information regarding these agreements. Legal Proceedings The company is involved in litigation initiated by or against current and former officers and/or directors and certain of the family members of such persons (the “Adverse Parties”). The Adverse Parties are primarily Morris Laster and certain of his family members (“Laster”), Ashish P. Sanghrajka (“Sanghrajka”) and/or Paul Hopper (“Hopper”). Laster is a former officer and director of the company and Sanghrajka is a former officer of the company. Sanghrajka and Hopper are current members of the company’s Board. In April 2021, Laster initiated litigation against the Company in the Delaware Court of Chancery (the “Chancery Court”) relating to ownership and transferability of shares of the Company’s common stock (the “Delaware Litigation”). Pursuant to a stipulation approved by the Chancery Court in the Delaware Litigation, the parties agreed to, among other things, an expedited timeline for resolving the Delaware Litigation with a trial intended to be held in December 2021. Such stipulation also provided for adjournments or postponements of the Company’s 2021 Annual Meeting, such that the Annual Meeting would be held and the vote on the items of business to be considered at the Annual Meeting would take place during a specified time after a decision on the merits by the Chancery Court or a final settlement between the parties. Pursuant to additional proceedings in the Chancery Court, the Company became subject to further expedition for document production. The Company’s inability to meet such production deadlines, among other things, resulted in the Company being sanctioned by the Chancery Court. Laster made several motions relating to such sanctions, including seeking to recover lawyers’ fees. Commencing in January 2022, the Chancery Court, by subsequent hearings and court orders, specified the categories and amounts of legal fees which would be reimbursable. The precise reimbursable amount is not yet finalized and remains subject to a court order, which we anticipate will be finalized in Q2 2022. In an attempt to mitigate the dispute, reduce the ongoing expenses and disruption of expedition, and limit exposure under sanctions, the Company has taken steps in an effort to resolve the Delaware Litigation, including facilitating the transfer by the then-record owner to Laster of record ownership of the 3,500,000 shares of common stock and facilitating the delivery of an irrevocable proxy by the then-record owner to Laster to vote such shares. The Delaware Litigation remains in discovery with a trial date scheduled for early June 2022. In July 2021, the Company reported that it had terminated the employment of Sanghrajka, the Company’s former president, in accordance with the terms of his employment agreement. The Company also reported that the Audit Committee had conducted an internal review and, as a result of such review, the Executive Committee and Audit Committee requested the resignations of Sanghrajka and Hopper from the Board. In August 2021, Sanghrajka filed a lawsuit against the Company and several other parties alleging, among other things, that he was wrongfully terminated by the Company. The Company believes Sanghrajka’s lawsuit is without merit. The Company filed a lawsuit, subsequently withdrawn, against Sanghrajka and Hopper and an affiliate of Hopper alleging, among other things, fraud and breaches of fiduciary duty and contractual obligations owed to the Company in connection with Hopper’s sale of Bioscience Oncology to the Company, and for declaratory judgment that Sanghrajka and Hopper are not entitled to indemnification or advancement of expenses. In response to the lawsuit filed by the Company, counsel for Sanghrajka and Hopper sent a letter to the Company demanding indemnification and advancement of expenses relating to the Company’s lawsuit against them. In October 2021, the Company received a letter from counsel in Australia for Hopper claiming, among other things, that the Company made defamatory statements about Hopper in certain of its SEC filings, including in the filing disclosing the request for Hopper to resign. The Company believes that Hopper’s claims are without merit. On October 26, 2021, the Adverse Parties filed the Derivative Complaint, purportedly on behalf of the Company, against all of the other members of the Company’s Board, excluding Sanghrajka and Hopper, and certain of their affiliates in the Chancery Court. The Derivative Complaint set forth various assertions and allegations against the Executive Committee Directors and Independent Directors. On November 12, 2021, the Company filed a motion to dismiss the Derivative Complaint. On March 11, 2022, the Chancery Court dismissed the Derivative Complaint. On December 16, 2021, HCFP/Capital Partners VIB LLC (“VIB”) filed a Motion to Intervene and attached its Complaint in Intervention, which alleges, among other things, that although Laster claims to have acquired 6,000,000 shares of the Company’s common stock in June 2017, Laster never owned or acquired those shares because he did not sign or agree to VIB’s operating agreement, which is the only way he could have obtained such shares. On January 3, 2022, the Executive Committee Directors filed a Verified Complaint pursuant to Section 225 of the Delaware General Corporation Law challenging the results of the Annual Meeting, on the basis that, among other things, (i) Laster improperly voted 6,000,000 shares of the Company’s common stock at the Annual Meeting because Laster does not own such shares over which Laster improperly and incorrectly claimed ownership, and (ii) Laster would have not succeeded at the Annual Meeting but for the fact they improperly voted such shares given that an overwhelming majority (of more than 90%) of unaffiliated stockholders’ votes were in favor of the incumbent directors. Litigation is highly unpredictable and the costs of litigation, including legal fees, costs and expenses, could be significant. Given the inherent uncertainties, the Company may become subject to liabilities, including monetary damages. Any such liabilities could have a material adverse impact on the Company’s business, financial position, results of operations and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9. Stockholders ’ Equity Preferred Stock The Company is authorized to issue 20,000,000 shares of preferred stock with a par value of $0.001 per share with such designation, rights and preferences as may be determined from time-to-time by the Company’s board of directors. Authority is expressly vested in the board of directors to authorize the issuance of one or more series of preferred stock. All 20,000,000 shares remained unissued as of December 31, 2021. Common Stock The Company is authorized to issue 50,000,000 shares of common stock with a par value of $0.001 per share. The number of authorized shares of common stock may be increased or decreased (but not below the number of shares of common stock then outstanding) by an affirmative vote of the holders of a majority of the common stock. The powers, preferences, and rights of the holders of the common stock are junior to the preferred stock and are subject to all the powers, rights, privileges, preferences, and priorities of the preferred stock. The holder of each share of common stock shall have the right to one vote per share. Each holder of common stock shall be entitled to receive dividends and distributions (whether payable in cash or otherwise) as declared by the board of directors of the Company, subject to the rights of any class of preferred stock outstanding. In the event of any liquidation, dissolution or winding-up of the Company (whether voluntary or involuntary), the assets available for distribution to holders of common stock will be in equal amounts per share. Warrants On February 4, 2020, the Company offered up to 200,000 Series A units at a price of $5.00 per unit (the “A Units”). The Company issued 21,906 of the A Units during the year ended December 31, 2020. Each A Unit consists of one share of the Company’s common stock and two W Warrants. Each W Warrant is exercisable for one Series B Unit (“B Unit”). Each B Unit consists of one share of common stock and one Series Z Warrant (“Z Warrant”). Each Z Warrant is exercisable for one share of common stock. The exercise price of the W Warrant is $4.00, and the exercise price of the Z Warrant is $5.00. The W Warrants became exercisable on October 1, 2021 and the Z Warrants will become exercisable on July 1, 2022, respectively. The W Warrants and Z Warrants expire on September 30, 2026 and June 30, 2027, respectively, unless previously exercised. On June 5, 2020, the Company issued to HCFP/Capital Partners 18-B-2 LLC (“CP18B2”) 3,000,000 W Warrants in exchange for consideration of a $1.5 million contingent promissory note (“Note Receivable”). The Note Receivable accrued interest at a rate of 1% per annum. Payment of this Note Receivable was contingent on exercise or sale of the W Warrants prior to their expiration. If the W Warrants had not been sold or exercised prior to their expiration by CP18B2, no payment of principal and interest of the Note Receivable would be required. On July 31, 2021, the Company issued 6,169,771 W Warrants in connection with the conversion of the Convertible Notes (Note 6). In connection with and to enable the closing of the Private Placement, the Company entered into a Warrant Contribution Agreement with CP18B2 pursuant to which CP18B2 contributed 3,000,000 W Warrants back to the Company in exchange for cancellation of the Note Receivable, including the interest. During the year ended December 31, 2021, no warrants were exercised. During the year ended December 31, 2021, 3,000,000 W Warrants were contributed back to the Company and subsequently cancelled as discussed above and 200,000 warrants granted under the MOUs with Yissum were forfeited due to certain contingent events not having occurred prior to the expiration of specified time periods. As of December 31, 2021, 11,854,209 warrants were outstanding and exercisable at a weighted-average exercise price of $3.95. As of December 31, 2021, the remaining weighted-average contractual term of the outstanding warrants was 4.73 years. Common Stock Warrant Liability At June 25, 2021, the sum of (i) the Company’s number of shares of common stock outstanding as of June 25, 2021, (ii) the total number of shares of common stock not yet issued or issuable pursuant to derivative securities and (iii) the number of shares of Contingent Common Stock, exceeded the number of authorized shares. Pursuant to ASC Topic 815, Derivatives and Hedging (“ASC 815”), the number of shares of common stock calculated as being in excess of the number of authorized shares should be classified as a liability and revalued at the end of each reporting period, as applicable. As a result, at June 25, 2021, the Company reclassified from additional paid-in capital to common stock warrant liability a total of 356,836 W Warrants at a fair value of $3,400,643. As of July 31, 2021, after giving effect to the conversion and repayment of the Convertible Notes on the Maturity Date and giving pro forma effect to the exercise of all derivative securities, including W Warrants, Z Warrants (which had not yet become issuable) and all other warrants and stock options (including stock options which had not yet vested), net of forfeiture of 300,000 stock options, the aggregate number of fully-diluted shares of common stock would have been fewer than the number of authorized shares. On the Maturity Date of the Convertible Notes, initial principal and accrued and unpaid interest of $3,084,875 and $129,548 was converted into 6,169,771 W Warrants and repaid in cash, respectively. None of the W Warrants issued upon conversion of the Convertible Notes were exercisable. At that date, the Company reclassified the fair value of the warrant liability of $1,944,754 into the additional paid-in capital. The change in fair value of the common stock warrant liability of $1,455,889 between June 25, 2021 and July 31, 2021 is reflected in “Change in fair value of common stock warrant liability” in the accompanying consolidated statements of comprehensive loss. The fair value of the common stock warrant liability at reclassification date of June 25, 2021 and as of July 31, 2021 was estimated using a Monte Carlo daily price simulation based on the market value of the underlying common stock at the measurement date. Inputs to the model at each date included: ​ ​ ​ ​ ​ ​ ​ ​ ​ June 25, ​ July 31, ​ ​ 2021 ​ 2021 ​ Price of underlying common stock ​ $6.96 ​ $4.65 ​ Expected dividend rate ​ 0 % 0 % Expected term (years) ​ 6.0 ​ 6.0 ​ Weighted-average expected stock price volatility ​ 80 % 80 % Risk-free interest rate ​ 1.10 % 0.97 % ​ AIOs During the year ended December 31, 2021, no AIOs or Placement Agent AIOs (see Note 3) were exercised or forfeited. As of December 31, 2021, an aggregate of 3,225,000 AIOs and Placement Agent AIOs were outstanding at a weighted-average exercise price of $3.19. As of December 31, 2021, the remaining contractual term of the outstanding AIOs was 4.9 years. Contingent Common Stock As a result of the Company’s acquisition of Bioscience Oncology, the previous shareholders of Bioscience Oncology are eligible to receive remaining contingent consideration of up to approximately 1.3 million shares of common stock upon the achievement of a specified milestone, which will be recorded when it is determined the corresponding milestone is probable to be achieved (see Notes 4 and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1</t>
        </is>
      </c>
    </row>
    <row r="3">
      <c r="A3" s="3" t="inlineStr">
        <is>
          <t>Stock Options</t>
        </is>
      </c>
    </row>
    <row r="4">
      <c r="A4" s="4" t="inlineStr">
        <is>
          <t>Stock Options</t>
        </is>
      </c>
      <c r="B4" s="4" t="inlineStr">
        <is>
          <t>10. Stock Options Effective September 24, 2018, the Company approved the Scopus BioPharma Inc. 2018 Equity Incentive Plan (the “ ” ’ The assumptions used to calculate the fair value of stock options granted during the year ended December 31, 2021 are as follows: ​ ​ ​ ​ ​ ​ ​ ​ ​ ​ Years Ended December 31, ​ ​ ​ 2021 ​ 2020 ​ Price of underlying common stock $ 9.97 - $10.61 $ 5.50 ​ Expected dividend rate ​ 0.0 % 0.0 % Expected term (years) ​ 5.0 ​ 3.5 - 5.0 ​ Weighted-average expected stock price volatility ​ 80.5% - 80.7 % 80.0 % Risk-free interest rate ​ 0.4% - 0.5 % 0.37 % ​ Stock option activity is summarized as follows for the years ended December 31, 2021: ​ ​ ​ ​ ​ ​ ​ ​ ​ ​ ​ ​ ​ ​ ​ ​ ​ Weighted-average ​ ​ ​ ​ Weighted-average ​ Remaining ​ Options Exercise Price Contractual Life Outstanding at December 31, 2020 ​ 1,257,500 ​ $ 4.16 ​ ​ 6.57 Granted ​ 115,000 ​ ​ 11.25 ​ ​ — Exercised ​ — ​ ​ — ​ ​ — Forfeited ​ (400,000) ​ ​ 3.63 ​ ​ — Outstanding at December 31, 2021 972,500 ​ $ 5.22 ​ ​ 4.94 Vested and exercisable at December 31, 2021 622,222 ​ $ 5.16 ​ ​ 5.35 Unvested at December 31, 2021 350,278 ​ $ 5.33 ​ ​ 4.21 ​ Included in the table above are 172,500 options issued to the underwriters outside of the Plan in connection with the Company’s public offerings (see Note 3). ​ Stock-based compensation associated with vesting options was $669,602 and $270,407 for the years ended December 31, 2021 and 2020, respectively. This cost is included in “General and administrative” expenses in the accompanying consolidated statements of comprehensive loss. As of December 31, 2021 total unrecognized stock-based compensation expense was $650,716 and is expected to be recognized over the remaining weighted-average contractual vesting term of 1.9 years. The weighted average grant date fair value of options granted during the years ended December 31, 2021 and 2020 was $6.55 and $3.0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1. Related Party Transactions The Company has a management services agreement, as amended, with Portfolio Services, an affiliated entity, to provide management services to the Company including, without limitation, financial and accounting resources, general business development, corporate development, corporate governance, marketing strategy, strategic development and planning, coordination with service providers and other services as agreed upon between the parties. The Company pays Portfolio Services a monthly management services fee plus related expense reimbursement and provision of office space and facilities. The monthly management services fee is $50,000 effective July 1, 2020. The monthly facilities fee is $3,000 effective May 1, 2019. For the years ended December 31, 2021 and 2020, the Company incurred expenses of $636,000 and $576,000, respectively, related to this management services agreement. The costs are included in “General and administrative” expenses in the accompanying consolidated statements of comprehensive loss. Amounts payable to Portfolio Services as of December 31, 2021 and 2020 were $0 and $109,000, respectively, and are included in “Accounts payable and accrued expenses” on the accompanying consolidated balance sheets. Pursuant to a management services agreement with Clil Medical Ltd. ( “ ” “ ” “ ” In January, February and May 2020, HCFP/Direct Investments LLC ( “ ” In April 2020, one of the Company ’ During the year ended December 31, 2020, Portfolio Services agreed to defer some of the Company ’ ’ In June 2020, the Company issued to CP18B2, an affiliated entity, 3,000,000 W Warrants in exchange for consideration of a contingent Note Receivable. These W Warrants were contributed back to the Company in connection with and to enable the Private Placement in November 2021 in exchange for the cancelation of the Note Receivable (see Note 9). On September 26, 2021, the Board approved an indemnification agreement (the “ ” “ ” ’ ’ Related party amounts included in “ ” ​ ​ ​ ​ ​ ​ ​ ​ ​ ​ December 31, ​ December 31, ​ 2021 2020 HCFP/Portfolio Services, LLC $ — $ 109,640 Clil Medical Ltd. ​ 198,530 ​ 198,530 HCFP LLC ​ — ​ 76 Total $ 198,530 $ 308,2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2. Income Taxes The components of the income tax benefit are as follows: ​ ​ ​ ​ ​ ​ ​ ​ ​ For the year ended December 31, ​ 2021 2020 Current: ​ ​ ​ ​ Federal, State, Foreign ​ $ 5,996 ​ $ 352 Deferred: ​ ​ Federal ​ 3,423,844 ​ 1,002,280 State ​ 2,232,443 ​ 731,242 Foreign ​ 13,061 ​ 37,875 Total deferred taxes ​ 5,669,348 ​ 1,771,397 ​ ​ ​ ​ ​ ​ ​ Valuation allowance ​ (5,669,348) ​ (1,771,397) ​ ​ ​ ​ ​ ​ ​ Net deferred taxes ​ $ — ​ $ — ​ The reconciliation of the U.S. statutory income tax rate to the Company’s effective tax rate for the years ended December 31, 2021 and 2020 is as follows: ​ ​ ​ ​ ​ ​ ​ ​ ​ For the year ended December 31, ​ 2021 2020 Statutory Federal Tax ​ $ (5,660,216) ​ $ (2,281,032) Meals and entertainment ​ — ​ 103 Stock-based compensation ​ 13,902 ​ 9,268 In-process R&amp;D ​ 2,533,426 ​ 1,278,844 Change in warrant liability ​ (305,737) ​ — State and local taxes ​ (2,232,443) ​ (731,242) Foreign taxes ​ (8,634) ​ (29,489) Other ​ (9,646) ​ (17,849) Change in valuation allowance ​ 5,669,348 ​ 1,771,397 Effective Tax Rate ​ $ — ​ $ — ​ Deferred tax assets and liabilities consist of the following: ​ ​ ​ ​ ​ ​ ​ ​ ​ December 31 ​ 2021 2020 Deferred Tax Assets: ​ ​ Start-up costs ​ $ 28,700 ​ $ 31,244 Patents ​ 419,756 ​ 443,456 Non-qualified stock options ​ 370,532 ​ 161,016 Net operating losses ​ 7,645,253 ​ 2,170,279 OCI – Unrealized foreign exchange loss ​ 30,040 ​ 23,548 Foreign research costs ​ 2,522 ​ 23,218 Interest expense ​ 6,832 ​ 12,260 Foreign net operating loss ​ 126,730 ​ 95,652 Fixed Assets ​ — ​ 168 Total deferred tax assets ​ $ 8,630,365 ​ $ 2,960,841 Deferred tax liabilities: ​ ​ Fixed assets ​ (176) ​ — Total Deferred Tax Liabilities ​ (176) ​ — Valuation allowance ​ (8,630,189) ​ (2,960,841) Net Deferred Tax Assets ​ — ​ — ​ The Company has available approximately $11,000 of U.S. net operating loss carryovers which expire by 2037, and $22,050,000 and $551,000 of Federal US and foreign net operating losses carryovers, respectively, with indefinite lives. In addition, the Company has available approximately $22,050,000 of state net operating loss carryovers that begin to expire in 2037. ASC 740 requires a “more likely than not” criterion be applied when evaluating the realization of a deferred tax asset. Management does not expect that it is more likely than not that the Company will generate sufficient taxable income in future years to utilize the deferred tax assets. Accordingly, the Company has recorded a full valuation allowance against the deferred tax assets. As of December 31, 2021, the fiscal tax years 2018 through 2020 remain open to examination by the Internal Revenue Service. There are currently no federal tax examinations in progress. Under the provisions of Section 382 of the Internal Revenue Code, net operating loss and other tax attributes may be subject to limitation if there has been a significant change in ownership of the Company, as defined by the Internal Revenue Code. The prior year IPO and future owner or equity shifts could result in limitations on net operating loss and credit carryforwards. The Company has not completed a study to assess whether a change of control has occurred or whether there have been multiple changes of control since the Company’s formation due to the significant complexity and cost associated with such study and because there could be additional changes in control in the future. As a result, the Company is not able to estimate the effect of the change in control, if any, on the Company’s ability to utilize net operating loss carryfor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7" t="n">
        <v>7942971</v>
      </c>
      <c r="C3" s="7" t="n">
        <v>1832100</v>
      </c>
    </row>
    <row r="4">
      <c r="A4" s="4" t="inlineStr">
        <is>
          <t>Prepaid expenses and other current assets</t>
        </is>
      </c>
      <c r="B4" s="6" t="n">
        <v>241904</v>
      </c>
      <c r="C4" s="6" t="n">
        <v>139639</v>
      </c>
    </row>
    <row r="5">
      <c r="A5" s="4" t="inlineStr">
        <is>
          <t>Total current assets</t>
        </is>
      </c>
      <c r="B5" s="6" t="n">
        <v>8184875</v>
      </c>
      <c r="C5" s="6" t="n">
        <v>1971739</v>
      </c>
    </row>
    <row r="6">
      <c r="A6" s="4" t="inlineStr">
        <is>
          <t>Property and equipment, net</t>
        </is>
      </c>
      <c r="B6" s="6" t="n">
        <v>2840</v>
      </c>
      <c r="C6" s="6" t="n">
        <v>2329</v>
      </c>
    </row>
    <row r="7">
      <c r="A7" s="4" t="inlineStr">
        <is>
          <t>Total assets</t>
        </is>
      </c>
      <c r="B7" s="6" t="n">
        <v>8187715</v>
      </c>
      <c r="C7" s="6" t="n">
        <v>1974068</v>
      </c>
    </row>
    <row r="8">
      <c r="A8" s="3" t="inlineStr">
        <is>
          <t>Current liabilities:</t>
        </is>
      </c>
    </row>
    <row r="9">
      <c r="A9" s="4" t="inlineStr">
        <is>
          <t>Accounts payable and accrued expenses</t>
        </is>
      </c>
      <c r="B9" s="6" t="n">
        <v>4170266</v>
      </c>
      <c r="C9" s="6" t="n">
        <v>1521565</v>
      </c>
    </row>
    <row r="10">
      <c r="A10" s="4" t="inlineStr">
        <is>
          <t>Convertible notes payable, net</t>
        </is>
      </c>
      <c r="B10" s="6" t="n">
        <v>0</v>
      </c>
      <c r="C10" s="6" t="n">
        <v>2283731</v>
      </c>
    </row>
    <row r="11">
      <c r="A11" s="4" t="inlineStr">
        <is>
          <t>Total current liabilities</t>
        </is>
      </c>
      <c r="B11" s="6" t="n">
        <v>4170266</v>
      </c>
      <c r="C11" s="6" t="n">
        <v>3805296</v>
      </c>
    </row>
    <row r="12">
      <c r="A12" s="4" t="inlineStr">
        <is>
          <t>COMMITMENTS AND CONTINGENCIES (NOTE 8)</t>
        </is>
      </c>
      <c r="B12" s="4" t="inlineStr">
        <is>
          <t xml:space="preserve"> </t>
        </is>
      </c>
      <c r="C12" s="4" t="inlineStr">
        <is>
          <t xml:space="preserve"> </t>
        </is>
      </c>
    </row>
    <row r="13">
      <c r="A13" s="3" t="inlineStr">
        <is>
          <t>Stockholders' equity (deficit):</t>
        </is>
      </c>
    </row>
    <row r="14">
      <c r="A14" s="4" t="inlineStr">
        <is>
          <t>Preferred stock, $0.001 par value; 20,000,000 shares authorized; zero shares issued and outstanding</t>
        </is>
      </c>
      <c r="B14" s="4" t="inlineStr">
        <is>
          <t xml:space="preserve"> </t>
        </is>
      </c>
      <c r="C14" s="4" t="inlineStr">
        <is>
          <t xml:space="preserve"> </t>
        </is>
      </c>
    </row>
    <row r="15">
      <c r="A15" s="4" t="inlineStr">
        <is>
          <t>Common stock, $0.001 par value; 50,000,000 shares authorized; 21,094,264 and 14,577,597 shares issued and outstanding</t>
        </is>
      </c>
      <c r="B15" s="6" t="n">
        <v>21094</v>
      </c>
      <c r="C15" s="6" t="n">
        <v>14578</v>
      </c>
    </row>
    <row r="16">
      <c r="A16" s="4" t="inlineStr">
        <is>
          <t>Additional paid-in capital</t>
        </is>
      </c>
      <c r="B16" s="6" t="n">
        <v>45538156</v>
      </c>
      <c r="C16" s="6" t="n">
        <v>14224000</v>
      </c>
    </row>
    <row r="17">
      <c r="A17" s="4" t="inlineStr">
        <is>
          <t>Note receivable</t>
        </is>
      </c>
      <c r="B17" s="6" t="n">
        <v>0</v>
      </c>
      <c r="C17" s="6" t="n">
        <v>-1500000</v>
      </c>
    </row>
    <row r="18">
      <c r="A18" s="4" t="inlineStr">
        <is>
          <t>Accumulated deficit</t>
        </is>
      </c>
      <c r="B18" s="6" t="n">
        <v>-41455148</v>
      </c>
      <c r="C18" s="6" t="n">
        <v>-14501739</v>
      </c>
    </row>
    <row r="19">
      <c r="A19" s="4" t="inlineStr">
        <is>
          <t>Accumulated other comprehensive loss</t>
        </is>
      </c>
      <c r="B19" s="6" t="n">
        <v>-86653</v>
      </c>
      <c r="C19" s="6" t="n">
        <v>-68067</v>
      </c>
    </row>
    <row r="20">
      <c r="A20" s="4" t="inlineStr">
        <is>
          <t>Total stockholders' equity (deficit)</t>
        </is>
      </c>
      <c r="B20" s="6" t="n">
        <v>4017449</v>
      </c>
      <c r="C20" s="6" t="n">
        <v>-1831228</v>
      </c>
    </row>
    <row r="21">
      <c r="A21" s="4" t="inlineStr">
        <is>
          <t>Total liabilities and stockholders' equity (deficit)</t>
        </is>
      </c>
      <c r="B21" s="7" t="n">
        <v>8187715</v>
      </c>
      <c r="C21" s="7" t="n">
        <v>1974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3. Subsequent Events Other than what is disclosed below, or elsewhere in these notes, there are no material subsequent events requiring additional disclosure. On April 7, 2022, we entered into a sponsored research agreement (the “Kortylewski SRA”) with COH for research to be conducted by Marcin Kortylewski, Ph.D., a Co-Founder and Senior Advisor of Duet and Professor in the Department of Immuno-Oncology at COH. Pursuant to the Kortylewski SRA, Dr. Kortylewski and his lab will be evaluating novel chemical structures and formulations to increase the stability of siRNA-based molecules to enable systemic delivery. The research under the Kortylewski SRA is expected to be conducted over a two-year period at a cost of approximately $200,000 pe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COVID 19 Pandemic</t>
        </is>
      </c>
      <c r="B4" s="4" t="inlineStr">
        <is>
          <t>COVID-19 Pandemic The Company is continually monitoring the impact of the global pandemic on its business, especially since the Company conducts activities in multiple locations, both in and outside of the United States. These locations are New York City and Los Angeles in the United States and Jerusalem and Tel Aviv in Israel. At various times since the onset of the global pandemic, these locations have been severely affected by COVID-19 and, as a result, have been subject to various requirements to stay at home and self-quarantine, as well as constraints on mobility and travel, especially international travel. While the Company continues to advance its development programs, the Company is also continually assessing the impact of the global pandemic on its product development efforts, including any impact on the timing and/or costs for its clinical trials, investigational new drug application (“IND”) enabling work, and other research and development activities. There is no certainty as to the length and severity of societal disruption caused by COVID-19. Consequently, the Company does not have sufficient visibility to predict the impact of the global pandemic on its operations and overall business, including delays in the progress of its planned pre-clinical work and clinical trials, or by limiting its ability to recruit physicians or clinicians to run its clinical trials, enroll patients or conduct follow-up assessments in its clinical trials. Further, the business or operations of its strategic partners and other third parties with whom the Company conducts business may also be adversely affected by the global pandemic. The Company continues to monitor the impact of the global pandemic, including regularly reevaluating the timing of its research and development and clinical milestones. Until the Company is able to gain greater visibility as to the impact of the global pandemic, the Company intends to commit greater resources to its existing and future programs in the United States and is slowing investment in program development outside the United States.</t>
        </is>
      </c>
    </row>
    <row r="5">
      <c r="A5" s="4" t="inlineStr">
        <is>
          <t>Basis of Presentation and Principles of Consolidation</t>
        </is>
      </c>
      <c r="B5" s="4" t="inlineStr">
        <is>
          <t>Basis of Presentation and Principles of Consolidation The consolidated financial statements have been prepared in accordance with accounting principles generally accepted in the United States of America (“U.S. GAAP”). The consolidated financial statements include the accounts of Scopus and its subsidiaries, all of which are wholly-owned. All significant intercompany transactions have been eliminated upon consolida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t>
        </is>
      </c>
    </row>
    <row r="6">
      <c r="A6" s="4" t="inlineStr">
        <is>
          <t>Foreign Currency</t>
        </is>
      </c>
      <c r="B6" s="4" t="inlineStr">
        <is>
          <t>Foreign Currency The functional currency of Scopus, VSI and Duet is the US Dollar, and the functional currency of SBI is the Israeli New Shekel. All assets and liabilities of SBI are translated at the current exchange rate as of the end of the period and the related translation adjustments are recorded as a separate component of accumulated other comprehensive loss. Revenue and expenses are translated at average exchange rates in effect during the period. Foreign currency transaction gains and losses resulting from, or expected to result from, transactions denominated in a currency other than the functional currency are recognized in “General and administrative” expenses in the consolidated statements of comprehensive loss.</t>
        </is>
      </c>
    </row>
    <row r="7">
      <c r="A7" s="4" t="inlineStr">
        <is>
          <t>Comprehensive Loss</t>
        </is>
      </c>
      <c r="B7" s="4" t="inlineStr">
        <is>
          <t>Comprehensive Loss Comprehensive income is defined as the change in equity of a company during a period from transactions and other events and circumstances, excluding transactions resulting from investments by owners and distributions to owners. Accumulated other comprehensive loss, net of tax, consists of foreign currency translation adjustment losses of $86,653 and $68,067, as of December 31, 2021 and 2020, respectively.</t>
        </is>
      </c>
    </row>
    <row r="8">
      <c r="A8" s="4" t="inlineStr">
        <is>
          <t>Use of Estimates</t>
        </is>
      </c>
      <c r="B8" s="4" t="inlineStr">
        <is>
          <t>Use of Estimates The preparation of consolidated financial statements in conformity with U.S. GAAP requires management to make estimates and judgments that affect the amounts reported in the consolidated financial statements and accompanying notes. Significant estimates in these consolidated financial statements include those related to the fair value of warrants and AIOs (see Note 3), acquired in-process research and development (“IPR&amp;D”) assets, stock-based compensation, the provision or benefit for income taxes and the corresponding valuation allowance on deferred tax assets, and probability of meeting certain milestones when estimating accrued expens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estimates, actual results could differ materially from those estimates.</t>
        </is>
      </c>
    </row>
    <row r="9">
      <c r="A9" s="4" t="inlineStr">
        <is>
          <t>Cash</t>
        </is>
      </c>
      <c r="B9" s="4" t="inlineStr">
        <is>
          <t>Cash The Company maintains its cash at major financial institutions with high credit quality. At times, the balance of its cash deposits may exceed federally insured limits, and there is no insurance on cash deposits within Israel. The Company has not experienced and does not anticipate any losses on deposits with commercial banks and financial institutions which exceed federally insured limits.</t>
        </is>
      </c>
    </row>
    <row r="10">
      <c r="A10" s="4" t="inlineStr">
        <is>
          <t>Property and Equipment</t>
        </is>
      </c>
      <c r="B10" s="4" t="inlineStr">
        <is>
          <t>Property and Equipment Property and equipment are stated at cost, less accumulated depreciation. Depreciation on property and equipment is calculated using the straight-line method over the estimated useful lives of the assets as follows: ​ ​ ​ ​ ​ Estimated ​ ​ Useful Life Computer equipment 3 years ​ Depreciation expense for the years ended December 31, 2021 and 2020 was $1,500 and $1,440, respectively.</t>
        </is>
      </c>
    </row>
    <row r="11">
      <c r="A11" s="4" t="inlineStr">
        <is>
          <t>Research and Development Expenses</t>
        </is>
      </c>
      <c r="B11" s="4" t="inlineStr">
        <is>
          <t>Research and Development Expenses Research and development expenses are expensed as incurred and consist principally of internal and external costs which includes the cost of patent licenses, contract research services, laboratory supplies, acquired in-process research and development, as well as development and manufacture of preclinical compounds and consumables for clinical trials and pre-clinical testing.</t>
        </is>
      </c>
    </row>
    <row r="12">
      <c r="A12" s="4" t="inlineStr">
        <is>
          <t>Fair Value Measurement</t>
        </is>
      </c>
      <c r="B12" s="4" t="inlineStr">
        <is>
          <t>Fair Value Measurement Certain assets and liabilities are carried at fair value in accordance with U.S. GAAP. Fair value is defined as the price which would be received to sell an asset or paid to transfer a liability in the principal or most advantageous market in an orderly transaction between market participants at the measurement date. A three-tier fair value hierarchy which prioritizes the inputs used in the valuation methodologies, are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December 31, 2021 and 2020, the carrying amounts of the Company’s cash, accounts payable and accrued expenses, and convertible notes payable approximate their respective fair value due to the short-term nature of these instruments. The common stock warrant liability (see Note 9) was recorded at fair value on a recurring basis and was considered a Level 3 liability until its reclassification into equity during the year ended December 31, 2021. The table below presents the changes in Level 3 liabilities measured at fair value on a recurring basis (see Note 9). ​ ​ ​ ​ ​ ​ ​ Common Stock ​ Warrant Liability Balance at December 31, 2020 ​ $ — Reclassification of warrants into liabilities (see Note 9) ​ 3,400,643 Change in fair value of common stock warrant liability ​ (1,455,889) Reclassification of warrant liability into equity (see Note 9) ​ (1,944,754) Balance at December 31, 2021 ​ $ — ​ There were no assets or liabilities measured at fair value on a recurring or non-recurring basis at December 31, 2021 and 2020.</t>
        </is>
      </c>
    </row>
    <row r="13">
      <c r="A13" s="4" t="inlineStr">
        <is>
          <t>Income Taxes</t>
        </is>
      </c>
      <c r="B13" s="4" t="inlineStr">
        <is>
          <t>Income Taxes Income taxes are accounted for under the asset and liability method, as required by FASB ASC Topic 740, Income Taxes The effect of a change in income tax rates is recognized as income or expense in the period that includes the enactment date. The Company, VSI and Duet file a consolidated U.S. federal and combined New York State and New York City income tax return, and SBI files a foreign income tax return with the Israel Tax Author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re were no uncertain tax positions as of December 31, 2021 and 2020.</t>
        </is>
      </c>
    </row>
    <row r="14">
      <c r="A14" s="4" t="inlineStr">
        <is>
          <t>Stock-Based Compensation</t>
        </is>
      </c>
      <c r="B14" s="4" t="inlineStr">
        <is>
          <t>Stock-Based Compensation The Company accounts for share-based payments in accordance with Accounting Standard Codification Topic 718, Compensation—Stock Compensation Expected Volatility – Due to the lack of substantial company-specific historical and implied volatility data of its common stock, the Company has based its estimate of expected volatility on the historical volatility of a group of similar public companies. When selecting these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will continue to apply this process until sufficient amount of historical information regarding the volatility of its own stock price becomes available. Expected Term – The expected term of the Company’s options represents the period that the stock-based awards are expected to be outstanding. The Company has limited historical data upon which it can estimate the expected lives of the share-based payment awards and accordingly has used the simplified method allowable under SEC Staff Accounting Bulletin Topic 14 for employee holders and the contractual term for non-employee holders. Risk-Free Interest Rate – The risk-free interest rate is based on the implied yield currently available on US Treasury zero-coupon issues with a term that is equal to the expected term of the options at the grant date. Dividend Yield – The Company has not declared or paid dividends to date and does not anticipate declaring dividends in the foreseeable future. As such, the dividend yield has been estimated to be zero.</t>
        </is>
      </c>
    </row>
    <row r="15">
      <c r="A15" s="4" t="inlineStr">
        <is>
          <t>Net Loss Per Share</t>
        </is>
      </c>
      <c r="B15" s="4" t="inlineStr">
        <is>
          <t>Net Loss Per Share Basic net loss per common share attributable to common shareholders is calculated by dividing net loss attributable to common shareholders by the weighted average number of common shares outstanding for the relevant period. Since the Company was in a loss position for all periods presented, basic net loss per share is the same as dilutive net loss per share as the inclusion of the weighted-average number of all potential dilutive common shares, which consist of convertible debt, stock options, warrants and AIOs, would be anti-dilutive. The following table presents the weighted-average, potentially dilutive shares that were excluded from the computation of diluted net loss per share of common stock attributable to common stockholders, because their effect was anti-dilutive: ​ ​ ​ ​ ​ ​ ​ Year Ended December 31, ​ 2021 2020 Warrants 21,820,657 11,888,651 Convertible Notes (if converted) 7,245,288 6,415,683 Stock options 1,139,664 626,633 Additional Investment Options (AIOs) ​ 335,753 ​ — Contingent consideration in common stock 1,794,155 1,425,865 Total 32,335,517 20,356,832</t>
        </is>
      </c>
    </row>
    <row r="16">
      <c r="A16" s="4" t="inlineStr">
        <is>
          <t>Recent Accounting Pronouncements</t>
        </is>
      </c>
      <c r="B16" s="4" t="inlineStr">
        <is>
          <t>Recent Accounting Pronouncements The Company, as an emerging growth company, has elected to take advantage of the benefits of the extended transition period provided for in Section 7(a)(2)(B) of the Securities Act, for complying with new or revised accounting standards, which allows us to defer adoption of certain accounting standards until those standards would otherwise apply to private companies unless otherwise noted. The Company has reviewed other recent accounting pronouncements and concluded they are either not applicable to the business or are expected to have an immaterial impact on the consolidated financial statements when adop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property and equipment</t>
        </is>
      </c>
      <c r="B4" s="4" t="inlineStr">
        <is>
          <t>Property and equipment are stated at cost, less accumulated depreciation. Depreciation on property and equipment is calculated using the straight-line method over the estimated useful lives of the assets as follows: ​ ​ ​ ​ ​ Estimated ​ ​ Useful Life Computer equipment 3 years</t>
        </is>
      </c>
    </row>
    <row r="5">
      <c r="A5" s="4" t="inlineStr">
        <is>
          <t>Schedule of changes in Level 3 liabilities measured at fair value on a recurring basis</t>
        </is>
      </c>
      <c r="B5" s="4" t="inlineStr">
        <is>
          <t>​ ​ ​ ​ ​ ​ ​ Common Stock ​ Warrant Liability Balance at December 31, 2020 ​ $ — Reclassification of warrants into liabilities (see Note 9) ​ 3,400,643 Change in fair value of common stock warrant liability ​ (1,455,889) Reclassification of warrant liability into equity (see Note 9) ​ (1,944,754) Balance at December 31, 2021 ​ $ —</t>
        </is>
      </c>
    </row>
    <row r="6">
      <c r="A6" s="4" t="inlineStr">
        <is>
          <t>Schedule of weighted-average, potentially dilutive shares that were excluded from the computation of diluted net (loss) per share of common stock attributable to common stockholders, because their effect was anti-dilutive</t>
        </is>
      </c>
      <c r="B6" s="4" t="inlineStr">
        <is>
          <t>The following table presents the weighted-average, potentially dilutive shares that were excluded from the computation of diluted net loss per share of common stock attributable to common stockholders, because their effect was anti-dilutive: ​ ​ ​ ​ ​ ​ ​ Year Ended December 31, ​ 2021 2020 Warrants 21,820,657 11,888,651 Convertible Notes (if converted) 7,245,288 6,415,683 Stock options 1,139,664 626,633 Additional Investment Options (AIOs) ​ 335,753 ​ — Contingent consideration in common stock 1,794,155 1,425,865 Total 32,335,517 20,356,8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offerings (Tables)</t>
        </is>
      </c>
      <c r="B1" s="2" t="inlineStr">
        <is>
          <t>12 Months Ended</t>
        </is>
      </c>
    </row>
    <row r="2">
      <c r="B2" s="2" t="inlineStr">
        <is>
          <t>Dec. 31, 2021</t>
        </is>
      </c>
    </row>
    <row r="3">
      <c r="A3" s="4" t="inlineStr">
        <is>
          <t>Additional Investment Options (AIOs)</t>
        </is>
      </c>
    </row>
    <row r="4">
      <c r="A4" s="3" t="inlineStr">
        <is>
          <t>Subsidiary, Sale of Stock [Line Items]</t>
        </is>
      </c>
    </row>
    <row r="5">
      <c r="A5" s="4" t="inlineStr">
        <is>
          <t>Schedule of estimated fair value of the warrants using the Black-Scholes option pricing model</t>
        </is>
      </c>
      <c r="B5" s="4" t="inlineStr">
        <is>
          <t>​ ​ ​ Risk-free interest rate 1.33% Expected life 5 years Dividend yield 0% Volatility 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t>
        </is>
      </c>
    </row>
    <row r="4">
      <c r="A4" s="4" t="inlineStr">
        <is>
          <t>Schedule of accounts payable and accrued expenses</t>
        </is>
      </c>
      <c r="B4" s="4" t="inlineStr">
        <is>
          <t>Accounts payable and accrued expenses consist of the following as of: ​ ​ ​ ​ ​ ​ ​ ​ ​ ​ December 31, ​ 2021 2020 Professional fees ​ $ 3,298,218 ​ $ 659,446 Research and development expenses ​ 557,390 ​ 305,870 Management service fees and expenses ​ 198,530 ​ 308,246 Convertible Notes interest payable ​ — ​ 156,014 Other accounts payable and accrued expenses ​ 116,128 ​ 91,989 Total accounts payable and accrued expenses ​ $ 4,170,266 ​ $ 1,521,5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ummary of convertible notes payable</t>
        </is>
      </c>
      <c r="B4" s="4" t="inlineStr">
        <is>
          <t>Balances related to the Convertible Notes included the following as of: ​ ​ ​ ​ ​ ​ ​ ​ ​ December 31, ​ 2021 2020 Convertible Notes principal amount $ — ​ $ 2,889,835 Unamortized discount ​ — ​ (508,622) Deferred financing costs ​ — ​ (97,482) Convertible Notes payable, net ​ $ — ​ $ 2,283,7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4" t="inlineStr">
        <is>
          <t>Common Stock Warrant Liability</t>
        </is>
      </c>
    </row>
    <row r="4">
      <c r="A4" s="3" t="inlineStr">
        <is>
          <t>Class of Warrant or Right [Line Items]</t>
        </is>
      </c>
    </row>
    <row r="5">
      <c r="A5" s="4" t="inlineStr">
        <is>
          <t>Schedule of fair value of common stock warrant liability at reclassification and estimated using Black Scholes option pricing model</t>
        </is>
      </c>
      <c r="B5" s="4" t="inlineStr">
        <is>
          <t>​ ​ ​ ​ ​ ​ ​ ​ ​ June 25, ​ July 31, ​ ​ 2021 ​ 2021 ​ Price of underlying common stock ​ $6.96 ​ $4.65 ​ Expected dividend rate ​ 0 % 0 % Expected term (years) ​ 6.0 ​ 6.0 ​ Weighted-average expected stock price volatility ​ 80 % 80 % Risk-free interest rate ​ 1.10 % 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Dec. 31, 2021</t>
        </is>
      </c>
    </row>
    <row r="3">
      <c r="A3" s="3" t="inlineStr">
        <is>
          <t>Stock Options</t>
        </is>
      </c>
    </row>
    <row r="4">
      <c r="A4" s="4" t="inlineStr">
        <is>
          <t>Schedule of fair value assumptions used to calculate the fair value of stock options granted</t>
        </is>
      </c>
      <c r="B4" s="4" t="inlineStr">
        <is>
          <t>The assumptions used to calculate the fair value of stock options granted during the year ended December 31, 2021 are as follows: ​ ​ ​ ​ ​ ​ ​ ​ ​ ​ Years Ended December 31, ​ ​ ​ 2021 ​ 2020 ​ Price of underlying common stock $ 9.97 - $10.61 $ 5.50 ​ Expected dividend rate ​ 0.0 % 0.0 % Expected term (years) ​ 5.0 ​ 3.5 - 5.0 ​ Weighted-average expected stock price volatility ​ 80.5% - 80.7 % 80.0 % Risk-free interest rate ​ 0.4% - 0.5 % 0.37 %</t>
        </is>
      </c>
    </row>
    <row r="5">
      <c r="A5" s="4" t="inlineStr">
        <is>
          <t>Summary of Stock option activity</t>
        </is>
      </c>
      <c r="B5" s="4" t="inlineStr">
        <is>
          <t>Stock option activity is summarized as follows for the years ended December 31, 2021: ​ ​ ​ ​ ​ ​ ​ ​ ​ ​ ​ ​ ​ ​ ​ ​ ​ Weighted-average ​ ​ ​ ​ Weighted-average ​ Remaining ​ Options Exercise Price Contractual Life Outstanding at December 31, 2020 ​ 1,257,500 ​ $ 4.16 ​ ​ 6.57 Granted ​ 115,000 ​ ​ 11.25 ​ ​ — Exercised ​ — ​ ​ — ​ ​ — Forfeited ​ (400,000) ​ ​ 3.63 ​ ​ — Outstanding at December 31, 2021 972,500 ​ $ 5.22 ​ ​ 4.94 Vested and exercisable at December 31, 2021 622,222 ​ $ 5.16 ​ ​ 5.35 Unvested at December 31, 2021 350,278 ​ $ 5.33 ​ ​ 4.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y amounts included in "Accounts payable and accrued expenses"</t>
        </is>
      </c>
      <c r="B4" s="4" t="inlineStr">
        <is>
          <t>​ ​ ​ ​ ​ ​ ​ ​ ​ ​ December 31, ​ December 31, ​ 2021 2020 HCFP/Portfolio Services, LLC $ — $ 109,640 Clil Medical Ltd. ​ 198,530 ​ 198,530 HCFP LLC ​ — ​ 76 Total $ 198,530 $ 308,2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the income tax benefit</t>
        </is>
      </c>
      <c r="B4" s="4" t="inlineStr">
        <is>
          <t>The components of the income tax benefit are as follows: ​ ​ ​ ​ ​ ​ ​ ​ ​ For the year ended December 31, ​ 2021 2020 Current: ​ ​ ​ ​ Federal, State, Foreign ​ $ 5,996 ​ $ 352 Deferred: ​ ​ Federal ​ 3,423,844 ​ 1,002,280 State ​ 2,232,443 ​ 731,242 Foreign ​ 13,061 ​ 37,875 Total deferred taxes ​ 5,669,348 ​ 1,771,397 ​ ​ ​ ​ ​ ​ ​ Valuation allowance ​ (5,669,348) ​ (1,771,397) ​ ​ ​ ​ ​ ​ ​ Net deferred taxes ​ $ — ​ $ —</t>
        </is>
      </c>
    </row>
    <row r="5">
      <c r="A5" s="4" t="inlineStr">
        <is>
          <t>Schedule of reconciliation of the provision for income taxes at the federal statutory rate of 21% to the actual tax expense or benefit</t>
        </is>
      </c>
      <c r="B5" s="4" t="inlineStr">
        <is>
          <t>The reconciliation of the U.S. statutory income tax rate to the Company’s effective tax rate for the years ended December 31, 2021 and 2020 is as follows: ​ ​ ​ ​ ​ ​ ​ ​ ​ For the year ended December 31, ​ 2021 2020 Statutory Federal Tax ​ $ (5,660,216) ​ $ (2,281,032) Meals and entertainment ​ — ​ 103 Stock-based compensation ​ 13,902 ​ 9,268 In-process R&amp;D ​ 2,533,426 ​ 1,278,844 Change in warrant liability ​ (305,737) ​ — State and local taxes ​ (2,232,443) ​ (731,242) Foreign taxes ​ (8,634) ​ (29,489) Other ​ (9,646) ​ (17,849) Change in valuation allowance ​ 5,669,348 ​ 1,771,397 Effective Tax Rate ​ $ — ​ $ —</t>
        </is>
      </c>
    </row>
    <row r="6">
      <c r="A6" s="4" t="inlineStr">
        <is>
          <t>Schedule of components of deferred tax assets and liabilities</t>
        </is>
      </c>
      <c r="B6" s="4" t="inlineStr">
        <is>
          <t>Deferred tax assets and liabilities consist of the following: ​ ​ ​ ​ ​ ​ ​ ​ ​ December 31 ​ 2021 2020 Deferred Tax Assets: ​ ​ Start-up costs ​ $ 28,700 ​ $ 31,244 Patents ​ 419,756 ​ 443,456 Non-qualified stock options ​ 370,532 ​ 161,016 Net operating losses ​ 7,645,253 ​ 2,170,279 OCI – Unrealized foreign exchange loss ​ 30,040 ​ 23,548 Foreign research costs ​ 2,522 ​ 23,218 Interest expense ​ 6,832 ​ 12,260 Foreign net operating loss ​ 126,730 ​ 95,652 Fixed Assets ​ — ​ 168 Total deferred tax assets ​ $ 8,630,365 ​ $ 2,960,841 Deferred tax liabilities: ​ ​ Fixed assets ​ (176) ​ — Total Deferred Tax Liabilities ​ (176) ​ — Valuation allowance ​ (8,630,189) ​ (2,960,841) Net Deferred Tax Assets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t>
        </is>
      </c>
      <c r="B3" s="8" t="n">
        <v>0.001</v>
      </c>
      <c r="C3" s="8" t="n">
        <v>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50000000</v>
      </c>
      <c r="C8" s="6" t="n">
        <v>50000000</v>
      </c>
    </row>
    <row r="9">
      <c r="A9" s="4" t="inlineStr">
        <is>
          <t>Common stock, shares issued</t>
        </is>
      </c>
      <c r="B9" s="6" t="n">
        <v>21094264</v>
      </c>
      <c r="C9" s="6" t="n">
        <v>14577597</v>
      </c>
    </row>
    <row r="10">
      <c r="A10" s="4" t="inlineStr">
        <is>
          <t>Common stock, shares outstanding</t>
        </is>
      </c>
      <c r="B10" s="6" t="n">
        <v>21094264</v>
      </c>
      <c r="C10" s="6" t="n">
        <v>14577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the Business - Going concern (Details) - USD ($)</t>
        </is>
      </c>
      <c r="B1" s="2" t="inlineStr">
        <is>
          <t>12 Months Ended</t>
        </is>
      </c>
    </row>
    <row r="2">
      <c r="B2" s="2" t="inlineStr">
        <is>
          <t>Dec. 31, 2021</t>
        </is>
      </c>
      <c r="C2" s="2" t="inlineStr">
        <is>
          <t>Dec. 31, 2020</t>
        </is>
      </c>
    </row>
    <row r="3">
      <c r="A3" s="3" t="inlineStr">
        <is>
          <t>Organization and Description of the Business</t>
        </is>
      </c>
    </row>
    <row r="4">
      <c r="A4" s="4" t="inlineStr">
        <is>
          <t>Net loss</t>
        </is>
      </c>
      <c r="B4" s="7" t="n">
        <v>-26953409</v>
      </c>
      <c r="C4" s="7" t="n">
        <v>-10862292</v>
      </c>
    </row>
    <row r="5">
      <c r="A5" s="4" t="inlineStr">
        <is>
          <t>Accumulated deficit</t>
        </is>
      </c>
      <c r="B5" s="6" t="n">
        <v>-41455148</v>
      </c>
      <c r="C5" s="6" t="n">
        <v>-14501739</v>
      </c>
    </row>
    <row r="6">
      <c r="A6" s="4" t="inlineStr">
        <is>
          <t>Net cash used in operating activities</t>
        </is>
      </c>
      <c r="B6" s="7" t="n">
        <v>-11424637</v>
      </c>
      <c r="C6" s="7" t="n">
        <v>-252528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Comprehensive loss, Offering and financing costs (Details) - USD ($)</t>
        </is>
      </c>
      <c r="B1" s="2" t="inlineStr">
        <is>
          <t>1 Months Ended</t>
        </is>
      </c>
      <c r="C1" s="2" t="inlineStr">
        <is>
          <t>12 Months Ended</t>
        </is>
      </c>
    </row>
    <row r="2">
      <c r="B2" s="2" t="inlineStr">
        <is>
          <t>Jul. 31, 2021</t>
        </is>
      </c>
      <c r="C2" s="2" t="inlineStr">
        <is>
          <t>Dec. 31, 2021</t>
        </is>
      </c>
      <c r="D2" s="2" t="inlineStr">
        <is>
          <t>Dec. 31, 2020</t>
        </is>
      </c>
      <c r="E2" s="2" t="inlineStr">
        <is>
          <t>Sep. 30, 2020</t>
        </is>
      </c>
    </row>
    <row r="3">
      <c r="A3" s="3" t="inlineStr">
        <is>
          <t>Summary Of Significant Accounting Policies [Line items]</t>
        </is>
      </c>
    </row>
    <row r="4">
      <c r="A4" s="4" t="inlineStr">
        <is>
          <t>Accumulated other comprehensive loss, net of tax</t>
        </is>
      </c>
      <c r="C4" s="7" t="n">
        <v>86653</v>
      </c>
      <c r="D4" s="7" t="n">
        <v>68067</v>
      </c>
    </row>
    <row r="5">
      <c r="A5" s="4" t="inlineStr">
        <is>
          <t>Estimated Useful Life of Computer equipment</t>
        </is>
      </c>
      <c r="C5" s="4" t="inlineStr">
        <is>
          <t>3 years</t>
        </is>
      </c>
    </row>
    <row r="6">
      <c r="A6" s="4" t="inlineStr">
        <is>
          <t>Depreciation</t>
        </is>
      </c>
      <c r="C6" s="7" t="n">
        <v>1500</v>
      </c>
      <c r="D6" s="6" t="n">
        <v>1440</v>
      </c>
    </row>
    <row r="7">
      <c r="A7" s="4" t="inlineStr">
        <is>
          <t>Offering costs</t>
        </is>
      </c>
      <c r="C7" s="6" t="n">
        <v>0</v>
      </c>
      <c r="D7" s="6" t="n">
        <v>4900</v>
      </c>
    </row>
    <row r="8">
      <c r="A8" s="4" t="inlineStr">
        <is>
          <t>Unrecognized Tax Benefits</t>
        </is>
      </c>
      <c r="C8" s="6" t="n">
        <v>0</v>
      </c>
      <c r="D8" s="6" t="n">
        <v>0</v>
      </c>
    </row>
    <row r="9">
      <c r="A9" s="4" t="inlineStr">
        <is>
          <t>Change in fair value of common stock warrant liability</t>
        </is>
      </c>
      <c r="C9" s="6" t="n">
        <v>-1455889</v>
      </c>
      <c r="D9" s="7" t="n">
        <v>0</v>
      </c>
    </row>
    <row r="10">
      <c r="A10" s="4" t="inlineStr">
        <is>
          <t>Recurring | Level 3</t>
        </is>
      </c>
    </row>
    <row r="11">
      <c r="A11" s="3" t="inlineStr">
        <is>
          <t>Summary Of Significant Accounting Policies [Line items]</t>
        </is>
      </c>
    </row>
    <row r="12">
      <c r="A12" s="4" t="inlineStr">
        <is>
          <t>Reclassification of common stock warrants into liability (see Note 9)</t>
        </is>
      </c>
      <c r="C12" s="6" t="n">
        <v>3400643</v>
      </c>
    </row>
    <row r="13">
      <c r="A13" s="4" t="inlineStr">
        <is>
          <t>Change in fair value of common stock warrant liability</t>
        </is>
      </c>
      <c r="C13" s="6" t="n">
        <v>-1455889</v>
      </c>
    </row>
    <row r="14">
      <c r="A14" s="4" t="inlineStr">
        <is>
          <t>Reclassification of common stock warrant liability into equity (see Note 9)</t>
        </is>
      </c>
      <c r="C14" s="6" t="n">
        <v>-1944754</v>
      </c>
    </row>
    <row r="15">
      <c r="A15" s="4" t="inlineStr">
        <is>
          <t>Convertible Notes</t>
        </is>
      </c>
    </row>
    <row r="16">
      <c r="A16" s="3" t="inlineStr">
        <is>
          <t>Summary Of Significant Accounting Policies [Line items]</t>
        </is>
      </c>
    </row>
    <row r="17">
      <c r="A17" s="4" t="inlineStr">
        <is>
          <t>Incurred deferred financing costs, gross</t>
        </is>
      </c>
      <c r="C17" s="7" t="n">
        <v>67287</v>
      </c>
      <c r="E17" s="7" t="n">
        <v>192787</v>
      </c>
    </row>
    <row r="18">
      <c r="A18" s="4" t="inlineStr">
        <is>
          <t>Series W Warrants</t>
        </is>
      </c>
    </row>
    <row r="19">
      <c r="A19" s="3" t="inlineStr">
        <is>
          <t>Summary Of Significant Accounting Policies [Line items]</t>
        </is>
      </c>
    </row>
    <row r="20">
      <c r="A20" s="4" t="inlineStr">
        <is>
          <t>Incurred deferred financing costs, gross</t>
        </is>
      </c>
      <c r="E20" s="7" t="n">
        <v>67287</v>
      </c>
    </row>
    <row r="21">
      <c r="A21" s="4" t="inlineStr">
        <is>
          <t>Change in fair value of common stock warrant liability</t>
        </is>
      </c>
      <c r="B21" s="7" t="n">
        <v>1455889</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eighted average potentially dilutive shar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32335517</v>
      </c>
      <c r="C4" s="6" t="n">
        <v>20356832</v>
      </c>
    </row>
    <row r="5">
      <c r="A5" s="4" t="inlineStr">
        <is>
          <t>Warrants</t>
        </is>
      </c>
    </row>
    <row r="6">
      <c r="A6" s="3" t="inlineStr">
        <is>
          <t>Antidilutive Securities Excluded from Computation of Earnings Per Share [Line Items]</t>
        </is>
      </c>
    </row>
    <row r="7">
      <c r="A7" s="4" t="inlineStr">
        <is>
          <t>Total</t>
        </is>
      </c>
      <c r="B7" s="6" t="n">
        <v>21820657</v>
      </c>
      <c r="C7" s="6" t="n">
        <v>11888651</v>
      </c>
    </row>
    <row r="8">
      <c r="A8" s="4" t="inlineStr">
        <is>
          <t>Convertible Notes (if converted)</t>
        </is>
      </c>
    </row>
    <row r="9">
      <c r="A9" s="3" t="inlineStr">
        <is>
          <t>Antidilutive Securities Excluded from Computation of Earnings Per Share [Line Items]</t>
        </is>
      </c>
    </row>
    <row r="10">
      <c r="A10" s="4" t="inlineStr">
        <is>
          <t>Total</t>
        </is>
      </c>
      <c r="B10" s="6" t="n">
        <v>7245288</v>
      </c>
      <c r="C10" s="6" t="n">
        <v>6415683</v>
      </c>
    </row>
    <row r="11">
      <c r="A11" s="4" t="inlineStr">
        <is>
          <t>Stock options.</t>
        </is>
      </c>
    </row>
    <row r="12">
      <c r="A12" s="3" t="inlineStr">
        <is>
          <t>Antidilutive Securities Excluded from Computation of Earnings Per Share [Line Items]</t>
        </is>
      </c>
    </row>
    <row r="13">
      <c r="A13" s="4" t="inlineStr">
        <is>
          <t>Total</t>
        </is>
      </c>
      <c r="B13" s="6" t="n">
        <v>1139664</v>
      </c>
      <c r="C13" s="6" t="n">
        <v>626633</v>
      </c>
    </row>
    <row r="14">
      <c r="A14" s="4" t="inlineStr">
        <is>
          <t>Additional Investment Options (AIOs)</t>
        </is>
      </c>
    </row>
    <row r="15">
      <c r="A15" s="3" t="inlineStr">
        <is>
          <t>Antidilutive Securities Excluded from Computation of Earnings Per Share [Line Items]</t>
        </is>
      </c>
    </row>
    <row r="16">
      <c r="A16" s="4" t="inlineStr">
        <is>
          <t>Total</t>
        </is>
      </c>
      <c r="B16" s="6" t="n">
        <v>335753</v>
      </c>
      <c r="C16" s="6" t="n">
        <v>0</v>
      </c>
    </row>
    <row r="17">
      <c r="A17" s="4" t="inlineStr">
        <is>
          <t>Contingent consideration in common stock</t>
        </is>
      </c>
    </row>
    <row r="18">
      <c r="A18" s="3" t="inlineStr">
        <is>
          <t>Antidilutive Securities Excluded from Computation of Earnings Per Share [Line Items]</t>
        </is>
      </c>
    </row>
    <row r="19">
      <c r="A19" s="4" t="inlineStr">
        <is>
          <t>Total</t>
        </is>
      </c>
      <c r="B19" s="6" t="n">
        <v>1794155</v>
      </c>
      <c r="C19" s="6" t="n">
        <v>14258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offerings (Details) - USD ($)</t>
        </is>
      </c>
      <c r="B1" s="2" t="inlineStr">
        <is>
          <t>Nov. 23, 2021</t>
        </is>
      </c>
      <c r="C1" s="2" t="inlineStr">
        <is>
          <t>Nov. 21, 2021</t>
        </is>
      </c>
      <c r="D1" s="2" t="inlineStr">
        <is>
          <t>Jul. 31, 2021</t>
        </is>
      </c>
      <c r="E1" s="2" t="inlineStr">
        <is>
          <t>Feb. 10, 2021</t>
        </is>
      </c>
      <c r="F1" s="2" t="inlineStr">
        <is>
          <t>Dec. 18, 2020</t>
        </is>
      </c>
      <c r="G1" s="2" t="inlineStr">
        <is>
          <t>Apr. 30, 2021</t>
        </is>
      </c>
      <c r="H1" s="2" t="inlineStr">
        <is>
          <t>Dec. 31, 2021</t>
        </is>
      </c>
      <c r="I1" s="2" t="inlineStr">
        <is>
          <t>Dec. 31, 2020</t>
        </is>
      </c>
    </row>
    <row r="2">
      <c r="A2" s="3" t="inlineStr">
        <is>
          <t>Subsidiary, Sale of Stock [Line Items]</t>
        </is>
      </c>
    </row>
    <row r="3">
      <c r="A3" s="4" t="inlineStr">
        <is>
          <t>Number of shares issued (in shares)</t>
        </is>
      </c>
      <c r="F3" s="6" t="n">
        <v>575000</v>
      </c>
      <c r="G3" s="6" t="n">
        <v>3500000</v>
      </c>
    </row>
    <row r="4">
      <c r="A4" s="4" t="inlineStr">
        <is>
          <t>Gross proceeds</t>
        </is>
      </c>
      <c r="F4" s="7" t="n">
        <v>3162500</v>
      </c>
    </row>
    <row r="5">
      <c r="A5" s="4" t="inlineStr">
        <is>
          <t>Stock options granted</t>
        </is>
      </c>
      <c r="D5" s="6" t="n">
        <v>300000</v>
      </c>
      <c r="H5" s="6" t="n">
        <v>115000</v>
      </c>
    </row>
    <row r="6">
      <c r="A6" s="4" t="inlineStr">
        <is>
          <t>Deducting Offering Costs</t>
        </is>
      </c>
      <c r="F6" s="7" t="n">
        <v>1451314</v>
      </c>
    </row>
    <row r="7">
      <c r="A7" s="4" t="inlineStr">
        <is>
          <t>Offering costs</t>
        </is>
      </c>
      <c r="H7" s="7" t="n">
        <v>0</v>
      </c>
      <c r="I7" s="7" t="n">
        <v>4900</v>
      </c>
    </row>
    <row r="8">
      <c r="A8" s="4" t="inlineStr">
        <is>
          <t>Offering price (per share)</t>
        </is>
      </c>
      <c r="F8" s="9" t="n">
        <v>5.5</v>
      </c>
    </row>
    <row r="9">
      <c r="A9" s="4" t="inlineStr">
        <is>
          <t>Net proceeds</t>
        </is>
      </c>
      <c r="F9" s="7" t="n">
        <v>1711186</v>
      </c>
    </row>
    <row r="10">
      <c r="A10" s="4" t="inlineStr">
        <is>
          <t>Placement Agent</t>
        </is>
      </c>
    </row>
    <row r="11">
      <c r="A11" s="3" t="inlineStr">
        <is>
          <t>Subsidiary, Sale of Stock [Line Items]</t>
        </is>
      </c>
    </row>
    <row r="12">
      <c r="A12" s="4" t="inlineStr">
        <is>
          <t>Number of AIO's to purchase common stock</t>
        </is>
      </c>
      <c r="H12" s="6" t="n">
        <v>225000</v>
      </c>
    </row>
    <row r="13">
      <c r="A13" s="4" t="inlineStr">
        <is>
          <t>Exercise price</t>
        </is>
      </c>
      <c r="H13" s="10" t="n">
        <v>4.0625</v>
      </c>
    </row>
    <row r="14">
      <c r="A14" s="4" t="inlineStr">
        <is>
          <t>Percentage on offering price</t>
        </is>
      </c>
      <c r="H14" s="4" t="inlineStr">
        <is>
          <t>125.00%</t>
        </is>
      </c>
    </row>
    <row r="15">
      <c r="A15" s="4" t="inlineStr">
        <is>
          <t>Additional Investment Options (AIOs)</t>
        </is>
      </c>
    </row>
    <row r="16">
      <c r="A16" s="3" t="inlineStr">
        <is>
          <t>Subsidiary, Sale of Stock [Line Items]</t>
        </is>
      </c>
    </row>
    <row r="17">
      <c r="A17" s="4" t="inlineStr">
        <is>
          <t>Purchase price</t>
        </is>
      </c>
      <c r="C17" s="9" t="n">
        <v>3.25</v>
      </c>
    </row>
    <row r="18">
      <c r="A18" s="4" t="inlineStr">
        <is>
          <t>Additional Investment Options (AIOs) | Placement Agent</t>
        </is>
      </c>
    </row>
    <row r="19">
      <c r="A19" s="3" t="inlineStr">
        <is>
          <t>Subsidiary, Sale of Stock [Line Items]</t>
        </is>
      </c>
    </row>
    <row r="20">
      <c r="A20" s="4" t="inlineStr">
        <is>
          <t>Gross proceeds</t>
        </is>
      </c>
      <c r="B20" s="7" t="n">
        <v>9750000</v>
      </c>
    </row>
    <row r="21">
      <c r="A21" s="4" t="inlineStr">
        <is>
          <t>Offering Cost expense</t>
        </is>
      </c>
      <c r="B21" s="6" t="n">
        <v>1482600</v>
      </c>
    </row>
    <row r="22">
      <c r="A22" s="4" t="inlineStr">
        <is>
          <t>Offering costs</t>
        </is>
      </c>
      <c r="B22" s="7" t="n">
        <v>1131700</v>
      </c>
    </row>
    <row r="23">
      <c r="A23" s="4" t="inlineStr">
        <is>
          <t>Net proceeds</t>
        </is>
      </c>
      <c r="C23" s="7" t="n">
        <v>350900</v>
      </c>
    </row>
    <row r="24">
      <c r="A24" s="4" t="inlineStr">
        <is>
          <t>Series A Additional Investment Options</t>
        </is>
      </c>
    </row>
    <row r="25">
      <c r="A25" s="3" t="inlineStr">
        <is>
          <t>Subsidiary, Sale of Stock [Line Items]</t>
        </is>
      </c>
    </row>
    <row r="26">
      <c r="A26" s="4" t="inlineStr">
        <is>
          <t>Number of shares issued (in shares)</t>
        </is>
      </c>
      <c r="C26" s="6" t="n">
        <v>1500000</v>
      </c>
    </row>
    <row r="27">
      <c r="A27" s="4" t="inlineStr">
        <is>
          <t>Exercise price</t>
        </is>
      </c>
      <c r="H27" s="8" t="n">
        <v>3.125</v>
      </c>
    </row>
    <row r="28">
      <c r="A28" s="4" t="inlineStr">
        <is>
          <t>Series B Additional Investment Options</t>
        </is>
      </c>
    </row>
    <row r="29">
      <c r="A29" s="3" t="inlineStr">
        <is>
          <t>Subsidiary, Sale of Stock [Line Items]</t>
        </is>
      </c>
    </row>
    <row r="30">
      <c r="A30" s="4" t="inlineStr">
        <is>
          <t>Number of shares issued (in shares)</t>
        </is>
      </c>
      <c r="C30" s="6" t="n">
        <v>1500000</v>
      </c>
    </row>
    <row r="31">
      <c r="A31" s="4" t="inlineStr">
        <is>
          <t>Exercise price</t>
        </is>
      </c>
      <c r="H31" s="8" t="n">
        <v>3.125</v>
      </c>
    </row>
    <row r="32">
      <c r="A32" s="4" t="inlineStr">
        <is>
          <t>Private placement</t>
        </is>
      </c>
    </row>
    <row r="33">
      <c r="A33" s="3" t="inlineStr">
        <is>
          <t>Subsidiary, Sale of Stock [Line Items]</t>
        </is>
      </c>
    </row>
    <row r="34">
      <c r="A34" s="4" t="inlineStr">
        <is>
          <t>Number of shares issued (in shares)</t>
        </is>
      </c>
      <c r="C34" s="6" t="n">
        <v>3000000</v>
      </c>
    </row>
    <row r="35">
      <c r="A35" s="4" t="inlineStr">
        <is>
          <t>Follow-on public offering</t>
        </is>
      </c>
    </row>
    <row r="36">
      <c r="A36" s="3" t="inlineStr">
        <is>
          <t>Subsidiary, Sale of Stock [Line Items]</t>
        </is>
      </c>
    </row>
    <row r="37">
      <c r="A37" s="4" t="inlineStr">
        <is>
          <t>Number of shares issued (in shares)</t>
        </is>
      </c>
      <c r="E37" s="6" t="n">
        <v>1150000</v>
      </c>
    </row>
    <row r="38">
      <c r="A38" s="4" t="inlineStr">
        <is>
          <t>Gross proceeds</t>
        </is>
      </c>
      <c r="E38" s="7" t="n">
        <v>10350000</v>
      </c>
    </row>
    <row r="39">
      <c r="A39" s="4" t="inlineStr">
        <is>
          <t>Offering Cost expense</t>
        </is>
      </c>
      <c r="E39" s="7" t="n">
        <v>1168900</v>
      </c>
    </row>
    <row r="40">
      <c r="A40" s="4" t="inlineStr">
        <is>
          <t>Offering price (per share)</t>
        </is>
      </c>
      <c r="E40" s="7" t="n">
        <v>9</v>
      </c>
    </row>
    <row r="41">
      <c r="A41" s="4" t="inlineStr">
        <is>
          <t>Net proceeds</t>
        </is>
      </c>
      <c r="E41" s="7" t="n">
        <v>9181100</v>
      </c>
    </row>
    <row r="42">
      <c r="A42" s="4" t="inlineStr">
        <is>
          <t>Underwriter</t>
        </is>
      </c>
    </row>
    <row r="43">
      <c r="A43" s="3" t="inlineStr">
        <is>
          <t>Subsidiary, Sale of Stock [Line Items]</t>
        </is>
      </c>
    </row>
    <row r="44">
      <c r="A44" s="4" t="inlineStr">
        <is>
          <t>Number of shares issued (in shares)</t>
        </is>
      </c>
      <c r="E44" s="6" t="n">
        <v>115000</v>
      </c>
    </row>
    <row r="45">
      <c r="A45" s="4" t="inlineStr">
        <is>
          <t>Stock options granted</t>
        </is>
      </c>
      <c r="F45" s="6" t="n">
        <v>57500</v>
      </c>
    </row>
    <row r="46">
      <c r="A46" s="4" t="inlineStr">
        <is>
          <t>Offering price (per share)</t>
        </is>
      </c>
      <c r="E46" s="9" t="n">
        <v>6.55</v>
      </c>
    </row>
    <row r="47">
      <c r="A47" s="4" t="inlineStr">
        <is>
          <t>Exercise price</t>
        </is>
      </c>
      <c r="E47" s="9" t="n">
        <v>11.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8" customWidth="1" min="3" max="3"/>
    <col width="18" customWidth="1" min="4" max="4"/>
  </cols>
  <sheetData>
    <row r="1">
      <c r="A1" s="1" t="inlineStr">
        <is>
          <t>Equity offerings - Fair value of the Placement Agent AIOs (Details)</t>
        </is>
      </c>
      <c r="B1" s="2" t="inlineStr">
        <is>
          <t>Dec. 31, 2021Y</t>
        </is>
      </c>
      <c r="C1" s="2" t="inlineStr">
        <is>
          <t>Jul. 31, 2021item</t>
        </is>
      </c>
      <c r="D1" s="2" t="inlineStr">
        <is>
          <t>Jun. 25, 2021item</t>
        </is>
      </c>
    </row>
    <row r="2">
      <c r="A2" s="4" t="inlineStr">
        <is>
          <t>Risk-free interest rate</t>
        </is>
      </c>
    </row>
    <row r="3">
      <c r="A3" s="3" t="inlineStr">
        <is>
          <t>Fair Value Measurement Inputs and Valuation Techniques [Line Items]</t>
        </is>
      </c>
    </row>
    <row r="4">
      <c r="A4" s="4" t="inlineStr">
        <is>
          <t>Warrants and Rights Outstanding, Measurement Input</t>
        </is>
      </c>
      <c r="B4" s="11" t="n">
        <v>1.33</v>
      </c>
      <c r="C4" s="11" t="n">
        <v>0.97</v>
      </c>
      <c r="D4" s="11" t="n">
        <v>1.1</v>
      </c>
    </row>
    <row r="5">
      <c r="A5" s="4" t="inlineStr">
        <is>
          <t>Expected life</t>
        </is>
      </c>
    </row>
    <row r="6">
      <c r="A6" s="3" t="inlineStr">
        <is>
          <t>Fair Value Measurement Inputs and Valuation Techniques [Line Items]</t>
        </is>
      </c>
    </row>
    <row r="7">
      <c r="A7" s="4" t="inlineStr">
        <is>
          <t>Warrants and Rights Outstanding, Measurement Input</t>
        </is>
      </c>
      <c r="B7" s="6" t="n">
        <v>5</v>
      </c>
      <c r="C7" s="6" t="n">
        <v>6</v>
      </c>
      <c r="D7" s="6" t="n">
        <v>6</v>
      </c>
    </row>
    <row r="8">
      <c r="A8" s="4" t="inlineStr">
        <is>
          <t>Dividend yield</t>
        </is>
      </c>
    </row>
    <row r="9">
      <c r="A9" s="3" t="inlineStr">
        <is>
          <t>Fair Value Measurement Inputs and Valuation Techniques [Line Items]</t>
        </is>
      </c>
    </row>
    <row r="10">
      <c r="A10" s="4" t="inlineStr">
        <is>
          <t>Warrants and Rights Outstanding, Measurement Input</t>
        </is>
      </c>
      <c r="B10" s="6" t="n">
        <v>0</v>
      </c>
      <c r="C10" s="6" t="n">
        <v>0</v>
      </c>
      <c r="D10" s="6" t="n">
        <v>0</v>
      </c>
    </row>
    <row r="11">
      <c r="A11" s="4" t="inlineStr">
        <is>
          <t>Weighted-average expected stock price volatility</t>
        </is>
      </c>
    </row>
    <row r="12">
      <c r="A12" s="3" t="inlineStr">
        <is>
          <t>Fair Value Measurement Inputs and Valuation Techniques [Line Items]</t>
        </is>
      </c>
    </row>
    <row r="13">
      <c r="A13" s="4" t="inlineStr">
        <is>
          <t>Warrants and Rights Outstanding, Measurement Input</t>
        </is>
      </c>
      <c r="B13" s="6" t="n">
        <v>80</v>
      </c>
      <c r="C13" s="6" t="n">
        <v>80</v>
      </c>
      <c r="D13" s="6" t="n">
        <v>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30" customWidth="1" min="2" max="2"/>
    <col width="27" customWidth="1" min="3" max="3"/>
    <col width="27" customWidth="1" min="4" max="4"/>
    <col width="21" customWidth="1" min="5" max="5"/>
  </cols>
  <sheetData>
    <row r="1">
      <c r="A1" s="1" t="inlineStr">
        <is>
          <t>Acquisitions (Details) shares in Millions</t>
        </is>
      </c>
      <c r="B1" s="2" t="inlineStr">
        <is>
          <t>Jun. 25, 2021USD ($)agreement</t>
        </is>
      </c>
      <c r="C1" s="2" t="inlineStr">
        <is>
          <t>Jun. 10, 2020USD ($)shares</t>
        </is>
      </c>
      <c r="D1" s="2" t="inlineStr">
        <is>
          <t>Dec. 31, 2021USD ($)shares</t>
        </is>
      </c>
      <c r="E1" s="2" t="inlineStr">
        <is>
          <t>Dec. 31, 2020USD ($)</t>
        </is>
      </c>
    </row>
    <row r="2">
      <c r="A2" s="3" t="inlineStr">
        <is>
          <t>Business Acquisition [Line Items]</t>
        </is>
      </c>
    </row>
    <row r="3">
      <c r="A3" s="4" t="inlineStr">
        <is>
          <t>Research and development expenses</t>
        </is>
      </c>
      <c r="D3" s="7" t="n">
        <v>15023450</v>
      </c>
      <c r="E3" s="7" t="n">
        <v>7423786</v>
      </c>
    </row>
    <row r="4">
      <c r="A4" s="4" t="inlineStr">
        <is>
          <t>Duet</t>
        </is>
      </c>
    </row>
    <row r="5">
      <c r="A5" s="3" t="inlineStr">
        <is>
          <t>Business Acquisition [Line Items]</t>
        </is>
      </c>
    </row>
    <row r="6">
      <c r="A6" s="4" t="inlineStr">
        <is>
          <t>Number of license agreements | agreement</t>
        </is>
      </c>
      <c r="B6" s="6" t="n">
        <v>2</v>
      </c>
    </row>
    <row r="7">
      <c r="A7" s="4" t="inlineStr">
        <is>
          <t>Aggregate upfront expense</t>
        </is>
      </c>
      <c r="B7" s="7" t="n">
        <v>8100000</v>
      </c>
      <c r="D7" s="7" t="n">
        <v>8100000</v>
      </c>
    </row>
    <row r="8">
      <c r="A8" s="4" t="inlineStr">
        <is>
          <t>Cash</t>
        </is>
      </c>
      <c r="B8" s="6" t="n">
        <v>400000</v>
      </c>
    </row>
    <row r="9">
      <c r="A9" s="4" t="inlineStr">
        <is>
          <t>Issuance of common stock</t>
        </is>
      </c>
      <c r="B9" s="7" t="n">
        <v>7700000</v>
      </c>
    </row>
    <row r="10">
      <c r="A10" s="4" t="inlineStr">
        <is>
          <t>Bioscience Oncology</t>
        </is>
      </c>
    </row>
    <row r="11">
      <c r="A11" s="3" t="inlineStr">
        <is>
          <t>Business Acquisition [Line Items]</t>
        </is>
      </c>
    </row>
    <row r="12">
      <c r="A12" s="4" t="inlineStr">
        <is>
          <t>Aggregate upfront expense</t>
        </is>
      </c>
      <c r="C12" s="7" t="n">
        <v>7200000</v>
      </c>
    </row>
    <row r="13">
      <c r="A13" s="4" t="inlineStr">
        <is>
          <t>Cash</t>
        </is>
      </c>
      <c r="C13" s="7" t="n">
        <v>900000</v>
      </c>
    </row>
    <row r="14">
      <c r="A14" s="4" t="inlineStr">
        <is>
          <t>Additional contingent consideration of common stock shares | shares</t>
        </is>
      </c>
      <c r="C14" s="12" t="n">
        <v>2.5</v>
      </c>
      <c r="D14" s="12" t="n">
        <v>1.3</v>
      </c>
    </row>
    <row r="15">
      <c r="A15" s="4" t="inlineStr">
        <is>
          <t>Research and development expenses</t>
        </is>
      </c>
      <c r="D15" s="7" t="n">
        <v>5100000</v>
      </c>
    </row>
    <row r="16">
      <c r="A16" s="4" t="inlineStr">
        <is>
          <t>Remaining contingent consideration of common stock shares issuable | shares</t>
        </is>
      </c>
      <c r="D16" s="12" t="n">
        <v>1.3</v>
      </c>
    </row>
    <row r="17">
      <c r="A17" s="4" t="inlineStr">
        <is>
          <t>Common Stock | Bioscience Oncology</t>
        </is>
      </c>
    </row>
    <row r="18">
      <c r="A18" s="3" t="inlineStr">
        <is>
          <t>Business Acquisition [Line Items]</t>
        </is>
      </c>
    </row>
    <row r="19">
      <c r="A19" s="4" t="inlineStr">
        <is>
          <t>Issuance of common stock</t>
        </is>
      </c>
      <c r="C19" s="7" t="n">
        <v>5900000</v>
      </c>
    </row>
    <row r="20">
      <c r="A20" s="4" t="inlineStr">
        <is>
          <t>Warrants | Bioscience Oncology</t>
        </is>
      </c>
    </row>
    <row r="21">
      <c r="A21" s="3" t="inlineStr">
        <is>
          <t>Business Acquisition [Line Items]</t>
        </is>
      </c>
    </row>
    <row r="22">
      <c r="A22" s="4" t="inlineStr">
        <is>
          <t>Issuance of common stock</t>
        </is>
      </c>
      <c r="C22" s="7" t="n">
        <v>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1</t>
        </is>
      </c>
      <c r="C1" s="2" t="inlineStr">
        <is>
          <t>Dec. 31, 2020</t>
        </is>
      </c>
    </row>
    <row r="2">
      <c r="A2" s="4" t="inlineStr">
        <is>
          <t>Professional fees</t>
        </is>
      </c>
      <c r="B2" s="7" t="n">
        <v>3298218</v>
      </c>
      <c r="C2" s="7" t="n">
        <v>659446</v>
      </c>
    </row>
    <row r="3">
      <c r="A3" s="4" t="inlineStr">
        <is>
          <t>Research and development expenses</t>
        </is>
      </c>
      <c r="B3" s="6" t="n">
        <v>557390</v>
      </c>
      <c r="C3" s="6" t="n">
        <v>305870</v>
      </c>
    </row>
    <row r="4">
      <c r="A4" s="4" t="inlineStr">
        <is>
          <t>Management service fees and expenses</t>
        </is>
      </c>
      <c r="B4" s="6" t="n">
        <v>198530</v>
      </c>
      <c r="C4" s="6" t="n">
        <v>308246</v>
      </c>
    </row>
    <row r="5">
      <c r="A5" s="4" t="inlineStr">
        <is>
          <t>Convertible Notes interest payable</t>
        </is>
      </c>
      <c r="C5" s="6" t="n">
        <v>156014</v>
      </c>
    </row>
    <row r="6">
      <c r="A6" s="4" t="inlineStr">
        <is>
          <t>Other accounts payable and accrued expenses</t>
        </is>
      </c>
      <c r="B6" s="6" t="n">
        <v>116128</v>
      </c>
      <c r="C6" s="6" t="n">
        <v>91989</v>
      </c>
    </row>
    <row r="7">
      <c r="A7" s="4" t="inlineStr">
        <is>
          <t>Total accounts payable and accrued expenses</t>
        </is>
      </c>
      <c r="B7" s="6" t="n">
        <v>4170266</v>
      </c>
      <c r="C7" s="6" t="n">
        <v>1521565</v>
      </c>
    </row>
    <row r="8">
      <c r="A8" s="4" t="inlineStr">
        <is>
          <t>Accounts payable and accrued expenses</t>
        </is>
      </c>
    </row>
    <row r="9">
      <c r="A9" s="4" t="inlineStr">
        <is>
          <t>Related party balances</t>
        </is>
      </c>
      <c r="B9" s="7" t="n">
        <v>198530</v>
      </c>
      <c r="C9" s="7" t="n">
        <v>3082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6" customWidth="1" min="5" max="5"/>
    <col width="14" customWidth="1" min="6" max="6"/>
  </cols>
  <sheetData>
    <row r="1">
      <c r="A1" s="1" t="inlineStr">
        <is>
          <t>Debt - Private Placement (Details) - USD ($)</t>
        </is>
      </c>
      <c r="B1" s="2" t="inlineStr">
        <is>
          <t>1 Months Ended</t>
        </is>
      </c>
      <c r="D1" s="2" t="inlineStr">
        <is>
          <t>4 Months Ended</t>
        </is>
      </c>
      <c r="E1" s="2" t="inlineStr">
        <is>
          <t>12 Months Ended</t>
        </is>
      </c>
    </row>
    <row r="2">
      <c r="B2" s="2" t="inlineStr">
        <is>
          <t>Jul. 31, 2021</t>
        </is>
      </c>
      <c r="C2" s="2" t="inlineStr">
        <is>
          <t>Apr. 30, 2020</t>
        </is>
      </c>
      <c r="D2" s="2" t="inlineStr">
        <is>
          <t>Sep. 30, 2020</t>
        </is>
      </c>
      <c r="E2" s="2" t="inlineStr">
        <is>
          <t>Dec. 31, 2021</t>
        </is>
      </c>
      <c r="F2" s="2" t="inlineStr">
        <is>
          <t>Jan. 31, 2020</t>
        </is>
      </c>
    </row>
    <row r="3">
      <c r="A3" s="3" t="inlineStr">
        <is>
          <t>Debt Instrument [Line Items]</t>
        </is>
      </c>
    </row>
    <row r="4">
      <c r="A4" s="4" t="inlineStr">
        <is>
          <t>Principal amount</t>
        </is>
      </c>
      <c r="C4" s="7" t="n">
        <v>3000000</v>
      </c>
    </row>
    <row r="5">
      <c r="A5" s="4" t="inlineStr">
        <is>
          <t>Aggregate initial principal amount issued</t>
        </is>
      </c>
      <c r="B5" s="7" t="n">
        <v>3084875</v>
      </c>
      <c r="D5" s="7" t="n">
        <v>2001605</v>
      </c>
    </row>
    <row r="6">
      <c r="A6" s="4" t="inlineStr">
        <is>
          <t>Convertible Notes</t>
        </is>
      </c>
    </row>
    <row r="7">
      <c r="A7" s="3" t="inlineStr">
        <is>
          <t>Debt Instrument [Line Items]</t>
        </is>
      </c>
    </row>
    <row r="8">
      <c r="A8" s="4" t="inlineStr">
        <is>
          <t>Annual interest rate</t>
        </is>
      </c>
      <c r="C8" s="4" t="inlineStr">
        <is>
          <t>10.00%</t>
        </is>
      </c>
    </row>
    <row r="9">
      <c r="A9" s="4" t="inlineStr">
        <is>
          <t>Conversion price per warrant</t>
        </is>
      </c>
      <c r="C9" s="9" t="n">
        <v>0.5</v>
      </c>
    </row>
    <row r="10">
      <c r="A10" s="4" t="inlineStr">
        <is>
          <t>Aggregate initial principal amount issued</t>
        </is>
      </c>
      <c r="E10" s="7" t="n">
        <v>2889835</v>
      </c>
    </row>
    <row r="11">
      <c r="A11" s="4" t="inlineStr">
        <is>
          <t>Net cash proceeds from issuance of convertible notes</t>
        </is>
      </c>
      <c r="B11" s="7" t="n">
        <v>129548</v>
      </c>
      <c r="D11" s="6" t="n">
        <v>1741531</v>
      </c>
    </row>
    <row r="12">
      <c r="A12" s="4" t="inlineStr">
        <is>
          <t>Issuance costs</t>
        </is>
      </c>
      <c r="D12" s="6" t="n">
        <v>260074</v>
      </c>
      <c r="E12" s="6" t="n">
        <v>260074</v>
      </c>
    </row>
    <row r="13">
      <c r="A13" s="4" t="inlineStr">
        <is>
          <t>Deferred financing costs, gross</t>
        </is>
      </c>
      <c r="D13" s="6" t="n">
        <v>192787</v>
      </c>
      <c r="E13" s="7" t="n">
        <v>67287</v>
      </c>
    </row>
    <row r="14">
      <c r="A14" s="4" t="inlineStr">
        <is>
          <t>Series W Warrants</t>
        </is>
      </c>
    </row>
    <row r="15">
      <c r="A15" s="3" t="inlineStr">
        <is>
          <t>Debt Instrument [Line Items]</t>
        </is>
      </c>
    </row>
    <row r="16">
      <c r="A16" s="4" t="inlineStr">
        <is>
          <t>Number of warrants for each $1.00 of initial principal</t>
        </is>
      </c>
      <c r="C16" s="6" t="n">
        <v>1</v>
      </c>
      <c r="F16" s="6" t="n">
        <v>1</v>
      </c>
    </row>
    <row r="17">
      <c r="A17" s="4" t="inlineStr">
        <is>
          <t>Conversion price per warrant</t>
        </is>
      </c>
      <c r="B17" s="9" t="n">
        <v>0.5</v>
      </c>
    </row>
    <row r="18">
      <c r="A18" s="4" t="inlineStr">
        <is>
          <t>Deferred financing costs, gross</t>
        </is>
      </c>
      <c r="D18" s="7" t="n">
        <v>672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4" customWidth="1" min="5" max="5"/>
  </cols>
  <sheetData>
    <row r="1">
      <c r="A1" s="1" t="inlineStr">
        <is>
          <t>Debt - Company Direct Offering (Details) - USD ($)</t>
        </is>
      </c>
      <c r="B1" s="2" t="inlineStr">
        <is>
          <t>1 Months Ended</t>
        </is>
      </c>
      <c r="C1" s="2" t="inlineStr">
        <is>
          <t>4 Months Ended</t>
        </is>
      </c>
      <c r="D1" s="2" t="inlineStr">
        <is>
          <t>5 Months Ended</t>
        </is>
      </c>
    </row>
    <row r="2">
      <c r="B2" s="2" t="inlineStr">
        <is>
          <t>Jul. 31, 2021</t>
        </is>
      </c>
      <c r="C2" s="2" t="inlineStr">
        <is>
          <t>Sep. 30, 2020</t>
        </is>
      </c>
      <c r="D2" s="2" t="inlineStr">
        <is>
          <t>Jun. 30, 2020</t>
        </is>
      </c>
      <c r="E2" s="2" t="inlineStr">
        <is>
          <t>Dec. 31, 2021</t>
        </is>
      </c>
    </row>
    <row r="3">
      <c r="A3" s="3" t="inlineStr">
        <is>
          <t>Debt Instrument [Line Items]</t>
        </is>
      </c>
    </row>
    <row r="4">
      <c r="A4" s="4" t="inlineStr">
        <is>
          <t>Aggregate initial principal amount issued</t>
        </is>
      </c>
      <c r="B4" s="7" t="n">
        <v>3084875</v>
      </c>
      <c r="C4" s="7" t="n">
        <v>2001605</v>
      </c>
    </row>
    <row r="5">
      <c r="A5" s="4" t="inlineStr">
        <is>
          <t>Convertible Notes</t>
        </is>
      </c>
    </row>
    <row r="6">
      <c r="A6" s="3" t="inlineStr">
        <is>
          <t>Debt Instrument [Line Items]</t>
        </is>
      </c>
    </row>
    <row r="7">
      <c r="A7" s="4" t="inlineStr">
        <is>
          <t>Aggregate initial principal amount issued</t>
        </is>
      </c>
      <c r="E7" s="7" t="n">
        <v>2889835</v>
      </c>
    </row>
    <row r="8">
      <c r="A8" s="4" t="inlineStr">
        <is>
          <t>Net cash proceeds from issuance of convertible notes</t>
        </is>
      </c>
      <c r="B8" s="7" t="n">
        <v>129548</v>
      </c>
      <c r="C8" s="7" t="n">
        <v>1741531</v>
      </c>
    </row>
    <row r="9">
      <c r="A9" s="4" t="inlineStr">
        <is>
          <t>Company Direct Offering | Convertible Notes</t>
        </is>
      </c>
    </row>
    <row r="10">
      <c r="A10" s="3" t="inlineStr">
        <is>
          <t>Debt Instrument [Line Items]</t>
        </is>
      </c>
    </row>
    <row r="11">
      <c r="A11" s="4" t="inlineStr">
        <is>
          <t>Aggregate initial principal amount issued</t>
        </is>
      </c>
      <c r="D11" s="7" t="n">
        <v>636230</v>
      </c>
    </row>
    <row r="12">
      <c r="A12" s="4" t="inlineStr">
        <is>
          <t>Net cash proceeds from issuance of convertible notes</t>
        </is>
      </c>
      <c r="D12" s="7" t="n">
        <v>187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W Warrants (Details) - USD ($)</t>
        </is>
      </c>
      <c r="B1" s="2" t="inlineStr">
        <is>
          <t>Sep. 28, 2020</t>
        </is>
      </c>
      <c r="C1" s="2" t="inlineStr">
        <is>
          <t>Dec. 31, 2021</t>
        </is>
      </c>
    </row>
    <row r="2">
      <c r="A2" s="3" t="inlineStr">
        <is>
          <t>Debt Instrument [Line Items]</t>
        </is>
      </c>
    </row>
    <row r="3">
      <c r="A3" s="4" t="inlineStr">
        <is>
          <t>Aggregate principal amount of notes issued in exchange of warrants surrendered</t>
        </is>
      </c>
      <c r="B3" s="7" t="n">
        <v>252000</v>
      </c>
    </row>
    <row r="4">
      <c r="A4" s="4" t="inlineStr">
        <is>
          <t>Series W Warrants</t>
        </is>
      </c>
    </row>
    <row r="5">
      <c r="A5" s="3" t="inlineStr">
        <is>
          <t>Debt Instrument [Line Items]</t>
        </is>
      </c>
    </row>
    <row r="6">
      <c r="A6" s="4" t="inlineStr">
        <is>
          <t>Number of warrants surrendered in exchange for $1.00 of initial principal amount of Convertible Notes</t>
        </is>
      </c>
      <c r="C6" s="6" t="n">
        <v>2</v>
      </c>
    </row>
    <row r="7">
      <c r="A7" s="4" t="inlineStr">
        <is>
          <t>Number of warrants surrendered in exchange for Convertible Note</t>
        </is>
      </c>
      <c r="B7" s="6" t="n">
        <v>50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CONSOLIDATED STATEMENTS OF COMPREHENSIVE LOSS</t>
        </is>
      </c>
    </row>
    <row r="4">
      <c r="A4" s="4" t="inlineStr">
        <is>
          <t>Revenues</t>
        </is>
      </c>
      <c r="B4" s="7" t="n">
        <v>0</v>
      </c>
      <c r="C4" s="7" t="n">
        <v>0</v>
      </c>
    </row>
    <row r="5">
      <c r="A5" s="3" t="inlineStr">
        <is>
          <t>Operating expenses:</t>
        </is>
      </c>
    </row>
    <row r="6">
      <c r="A6" s="4" t="inlineStr">
        <is>
          <t>General and administrative</t>
        </is>
      </c>
      <c r="B6" s="6" t="n">
        <v>12611169</v>
      </c>
      <c r="C6" s="6" t="n">
        <v>2732060</v>
      </c>
    </row>
    <row r="7">
      <c r="A7" s="4" t="inlineStr">
        <is>
          <t>Research and development</t>
        </is>
      </c>
      <c r="B7" s="6" t="n">
        <v>15023450</v>
      </c>
      <c r="C7" s="6" t="n">
        <v>7423786</v>
      </c>
    </row>
    <row r="8">
      <c r="A8" s="4" t="inlineStr">
        <is>
          <t>Total operating expenses</t>
        </is>
      </c>
      <c r="B8" s="6" t="n">
        <v>27634619</v>
      </c>
      <c r="C8" s="6" t="n">
        <v>10155846</v>
      </c>
    </row>
    <row r="9">
      <c r="A9" s="4" t="inlineStr">
        <is>
          <t>Loss from operations</t>
        </is>
      </c>
      <c r="B9" s="6" t="n">
        <v>-27634619</v>
      </c>
      <c r="C9" s="6" t="n">
        <v>-10155846</v>
      </c>
    </row>
    <row r="10">
      <c r="A10" s="3" t="inlineStr">
        <is>
          <t>Other income (expense):</t>
        </is>
      </c>
    </row>
    <row r="11">
      <c r="A11" s="4" t="inlineStr">
        <is>
          <t>Interest expense</t>
        </is>
      </c>
      <c r="B11" s="6" t="n">
        <v>-774679</v>
      </c>
      <c r="C11" s="6" t="n">
        <v>-706446</v>
      </c>
    </row>
    <row r="12">
      <c r="A12" s="4" t="inlineStr">
        <is>
          <t>Change in fair value of common stock warrant liability</t>
        </is>
      </c>
      <c r="B12" s="6" t="n">
        <v>1455889</v>
      </c>
      <c r="C12" s="6" t="n">
        <v>0</v>
      </c>
    </row>
    <row r="13">
      <c r="A13" s="4" t="inlineStr">
        <is>
          <t>Total other income (expense), net</t>
        </is>
      </c>
      <c r="B13" s="6" t="n">
        <v>681210</v>
      </c>
      <c r="C13" s="6" t="n">
        <v>-706446</v>
      </c>
    </row>
    <row r="14">
      <c r="A14" s="4" t="inlineStr">
        <is>
          <t>Net loss</t>
        </is>
      </c>
      <c r="B14" s="6" t="n">
        <v>-26953409</v>
      </c>
      <c r="C14" s="6" t="n">
        <v>-10862292</v>
      </c>
    </row>
    <row r="15">
      <c r="A15" s="3" t="inlineStr">
        <is>
          <t>Comprehensive income (loss):</t>
        </is>
      </c>
    </row>
    <row r="16">
      <c r="A16" s="4" t="inlineStr">
        <is>
          <t>Foreign currency translation adjustment</t>
        </is>
      </c>
      <c r="B16" s="6" t="n">
        <v>-18586</v>
      </c>
      <c r="C16" s="6" t="n">
        <v>-34613</v>
      </c>
    </row>
    <row r="17">
      <c r="A17" s="4" t="inlineStr">
        <is>
          <t>Total comprehensive loss</t>
        </is>
      </c>
      <c r="B17" s="7" t="n">
        <v>-26971995</v>
      </c>
      <c r="C17" s="7" t="n">
        <v>-10896905</v>
      </c>
    </row>
    <row r="18">
      <c r="A18" s="3" t="inlineStr">
        <is>
          <t>Net loss per common share:</t>
        </is>
      </c>
    </row>
    <row r="19">
      <c r="A19" s="4" t="inlineStr">
        <is>
          <t>Net loss per common share, Basic</t>
        </is>
      </c>
      <c r="B19" s="9" t="n">
        <v>-1.56</v>
      </c>
      <c r="C19" s="9" t="n">
        <v>-0.8100000000000001</v>
      </c>
    </row>
    <row r="20">
      <c r="A20" s="4" t="inlineStr">
        <is>
          <t>Net loss per common share, Diluted</t>
        </is>
      </c>
      <c r="B20" s="9" t="n">
        <v>-1.56</v>
      </c>
      <c r="C20" s="9" t="n">
        <v>-0.8100000000000001</v>
      </c>
    </row>
    <row r="21">
      <c r="A21" s="3" t="inlineStr">
        <is>
          <t>Weighted-average common shares outstanding:</t>
        </is>
      </c>
    </row>
    <row r="22">
      <c r="A22" s="4" t="inlineStr">
        <is>
          <t>Weighted-average common shares outstanding, Basic</t>
        </is>
      </c>
      <c r="B22" s="6" t="n">
        <v>17252391</v>
      </c>
      <c r="C22" s="6" t="n">
        <v>13362959</v>
      </c>
    </row>
    <row r="23">
      <c r="A23" s="4" t="inlineStr">
        <is>
          <t>Weighted-average common shares outstanding, Diluted</t>
        </is>
      </c>
      <c r="B23" s="6" t="n">
        <v>17252391</v>
      </c>
      <c r="C23" s="6" t="n">
        <v>133629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s>
  <sheetData>
    <row r="1">
      <c r="A1" s="1" t="inlineStr">
        <is>
          <t>Debt - Convertible Notes (Details) - USD ($)</t>
        </is>
      </c>
      <c r="B1" s="2" t="inlineStr">
        <is>
          <t>1 Months Ended</t>
        </is>
      </c>
      <c r="C1" s="2" t="inlineStr">
        <is>
          <t>4 Months Ended</t>
        </is>
      </c>
      <c r="D1" s="2" t="inlineStr">
        <is>
          <t>12 Months Ended</t>
        </is>
      </c>
    </row>
    <row r="2">
      <c r="B2" s="2" t="inlineStr">
        <is>
          <t>Jul. 31, 2021</t>
        </is>
      </c>
      <c r="C2" s="2" t="inlineStr">
        <is>
          <t>Sep. 30, 2020</t>
        </is>
      </c>
      <c r="D2" s="2" t="inlineStr">
        <is>
          <t>Dec. 31, 2021</t>
        </is>
      </c>
      <c r="E2" s="2" t="inlineStr">
        <is>
          <t>Dec. 31, 2020</t>
        </is>
      </c>
    </row>
    <row r="3">
      <c r="A3" s="3" t="inlineStr">
        <is>
          <t>Debt Instrument [Line Items]</t>
        </is>
      </c>
    </row>
    <row r="4">
      <c r="A4" s="4" t="inlineStr">
        <is>
          <t>Aggregate initial principal amount issued</t>
        </is>
      </c>
      <c r="B4" s="7" t="n">
        <v>3084875</v>
      </c>
      <c r="C4" s="7" t="n">
        <v>2001605</v>
      </c>
    </row>
    <row r="5">
      <c r="A5" s="4" t="inlineStr">
        <is>
          <t>Amortization of debt issuance costs and debt discount</t>
        </is>
      </c>
      <c r="D5" s="7" t="n">
        <v>606104</v>
      </c>
      <c r="E5" s="7" t="n">
        <v>549962</v>
      </c>
    </row>
    <row r="6">
      <c r="A6" s="4" t="inlineStr">
        <is>
          <t>Convertible Notes</t>
        </is>
      </c>
    </row>
    <row r="7">
      <c r="A7" s="3" t="inlineStr">
        <is>
          <t>Debt Instrument [Line Items]</t>
        </is>
      </c>
    </row>
    <row r="8">
      <c r="A8" s="4" t="inlineStr">
        <is>
          <t>Aggregate initial principal amount issued</t>
        </is>
      </c>
      <c r="D8" s="6" t="n">
        <v>2889835</v>
      </c>
    </row>
    <row r="9">
      <c r="A9" s="4" t="inlineStr">
        <is>
          <t>Issuance costs</t>
        </is>
      </c>
      <c r="C9" s="6" t="n">
        <v>260074</v>
      </c>
      <c r="D9" s="6" t="n">
        <v>260074</v>
      </c>
    </row>
    <row r="10">
      <c r="A10" s="4" t="inlineStr">
        <is>
          <t>Fair value of convertible debt</t>
        </is>
      </c>
      <c r="D10" s="6" t="n">
        <v>1733769</v>
      </c>
    </row>
    <row r="11">
      <c r="A11" s="4" t="inlineStr">
        <is>
          <t>Amortization of debt issuance costs and debt discount</t>
        </is>
      </c>
      <c r="D11" s="6" t="n">
        <v>1156066</v>
      </c>
    </row>
    <row r="12">
      <c r="A12" s="4" t="inlineStr">
        <is>
          <t>Fair value of warrants outstanding</t>
        </is>
      </c>
      <c r="D12" s="6" t="n">
        <v>895992</v>
      </c>
    </row>
    <row r="13">
      <c r="A13" s="4" t="inlineStr">
        <is>
          <t>Deferred financing costs, gross</t>
        </is>
      </c>
      <c r="C13" s="7" t="n">
        <v>192787</v>
      </c>
      <c r="D13" s="7" t="n">
        <v>67287</v>
      </c>
    </row>
    <row r="14">
      <c r="A14" s="4" t="inlineStr">
        <is>
          <t>Debt Conversion, Converted Instrument, Shares Issued</t>
        </is>
      </c>
      <c r="B14" s="6" t="n">
        <v>6169771</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ummary of convertible notes payable (Details) - USD ($)</t>
        </is>
      </c>
      <c r="B1" s="2" t="inlineStr">
        <is>
          <t>Dec. 31, 2021</t>
        </is>
      </c>
      <c r="C1" s="2" t="inlineStr">
        <is>
          <t>Dec. 31, 2020</t>
        </is>
      </c>
    </row>
    <row r="2">
      <c r="A2" s="3" t="inlineStr">
        <is>
          <t>Debt</t>
        </is>
      </c>
    </row>
    <row r="3">
      <c r="A3" s="4" t="inlineStr">
        <is>
          <t>Convertible Notes principal amount</t>
        </is>
      </c>
      <c r="C3" s="7" t="n">
        <v>2889835</v>
      </c>
    </row>
    <row r="4">
      <c r="A4" s="4" t="inlineStr">
        <is>
          <t>Unamortized discount</t>
        </is>
      </c>
      <c r="C4" s="6" t="n">
        <v>-508622</v>
      </c>
    </row>
    <row r="5">
      <c r="A5" s="4" t="inlineStr">
        <is>
          <t>Deferred financing costs</t>
        </is>
      </c>
      <c r="C5" s="6" t="n">
        <v>-97482</v>
      </c>
    </row>
    <row r="6">
      <c r="A6" s="4" t="inlineStr">
        <is>
          <t>Convertible Notes payable, net</t>
        </is>
      </c>
      <c r="B6" s="7" t="n">
        <v>0</v>
      </c>
      <c r="C6" s="7" t="n">
        <v>22837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expense (Details) - USD ($)</t>
        </is>
      </c>
      <c r="B1" s="2" t="inlineStr">
        <is>
          <t>12 Months Ended</t>
        </is>
      </c>
    </row>
    <row r="2">
      <c r="B2" s="2" t="inlineStr">
        <is>
          <t>Dec. 31, 2021</t>
        </is>
      </c>
      <c r="C2" s="2" t="inlineStr">
        <is>
          <t>Dec. 31, 2020</t>
        </is>
      </c>
    </row>
    <row r="3">
      <c r="A3" s="3" t="inlineStr">
        <is>
          <t>Debt</t>
        </is>
      </c>
    </row>
    <row r="4">
      <c r="A4" s="4" t="inlineStr">
        <is>
          <t>Interest expense, net</t>
        </is>
      </c>
      <c r="B4" s="7" t="n">
        <v>774679</v>
      </c>
      <c r="C4" s="7" t="n">
        <v>705976</v>
      </c>
    </row>
    <row r="5">
      <c r="A5" s="4" t="inlineStr">
        <is>
          <t>Interest expense</t>
        </is>
      </c>
      <c r="B5" s="6" t="n">
        <v>168575</v>
      </c>
      <c r="C5" s="6" t="n">
        <v>156014</v>
      </c>
    </row>
    <row r="6">
      <c r="A6" s="4" t="inlineStr">
        <is>
          <t>Debt discount and amortization of deferred financing costs</t>
        </is>
      </c>
      <c r="B6" s="7" t="n">
        <v>606104</v>
      </c>
      <c r="C6" s="7" t="n">
        <v>5499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Agreements - Agreement Related to Intellectual Property Rights (Details) - USD ($)</t>
        </is>
      </c>
      <c r="B1" s="2" t="inlineStr">
        <is>
          <t>12 Months Ended</t>
        </is>
      </c>
    </row>
    <row r="2">
      <c r="B2" s="2" t="inlineStr">
        <is>
          <t>Dec. 31, 2021</t>
        </is>
      </c>
      <c r="C2" s="2" t="inlineStr">
        <is>
          <t>Dec. 31, 2020</t>
        </is>
      </c>
    </row>
    <row r="3">
      <c r="A3" s="3" t="inlineStr">
        <is>
          <t>Research and Development Arrangement, Contract to Perform for Others [Line Items]</t>
        </is>
      </c>
    </row>
    <row r="4">
      <c r="A4" s="4" t="inlineStr">
        <is>
          <t>Fee incurred</t>
        </is>
      </c>
      <c r="B4" s="7" t="n">
        <v>5066667</v>
      </c>
      <c r="C4" s="7" t="n">
        <v>0</v>
      </c>
    </row>
    <row r="5">
      <c r="A5" s="4" t="inlineStr">
        <is>
          <t>Patent License Agreement | Licensor | VSI</t>
        </is>
      </c>
    </row>
    <row r="6">
      <c r="A6" s="3" t="inlineStr">
        <is>
          <t>Research and Development Arrangement, Contract to Perform for Others [Line Items]</t>
        </is>
      </c>
    </row>
    <row r="7">
      <c r="A7" s="4" t="inlineStr">
        <is>
          <t>Fee incurred</t>
        </is>
      </c>
      <c r="B7" s="6" t="n">
        <v>20067</v>
      </c>
      <c r="C7" s="6" t="n">
        <v>26720</v>
      </c>
    </row>
    <row r="8">
      <c r="A8" s="4" t="inlineStr">
        <is>
          <t>Minimum annual royalty payments</t>
        </is>
      </c>
      <c r="B8" s="6" t="n">
        <v>25000</v>
      </c>
      <c r="C8" s="7" t="n">
        <v>25000</v>
      </c>
    </row>
    <row r="9">
      <c r="A9" s="4" t="inlineStr">
        <is>
          <t>Sales of licensed products</t>
        </is>
      </c>
      <c r="B9" s="6" t="n">
        <v>0</v>
      </c>
    </row>
    <row r="10">
      <c r="A10" s="4" t="inlineStr">
        <is>
          <t>Sublicensing consideration paid</t>
        </is>
      </c>
      <c r="B10"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Agreements - Cooperative Research and Development Agreement (Details) - USD ($)</t>
        </is>
      </c>
      <c r="B1" s="2" t="inlineStr">
        <is>
          <t>12 Months Ended</t>
        </is>
      </c>
    </row>
    <row r="2">
      <c r="B2" s="2" t="inlineStr">
        <is>
          <t>Dec. 31, 2021</t>
        </is>
      </c>
      <c r="C2" s="2" t="inlineStr">
        <is>
          <t>Dec. 31, 2020</t>
        </is>
      </c>
    </row>
    <row r="3">
      <c r="A3" s="3" t="inlineStr">
        <is>
          <t>Research and Development Arrangement, Contract to Perform for Others [Line Items]</t>
        </is>
      </c>
    </row>
    <row r="4">
      <c r="A4" s="4" t="inlineStr">
        <is>
          <t>Fee incurred</t>
        </is>
      </c>
      <c r="B4" s="7" t="n">
        <v>5066667</v>
      </c>
      <c r="C4" s="7" t="n">
        <v>0</v>
      </c>
    </row>
    <row r="5">
      <c r="A5" s="4" t="inlineStr">
        <is>
          <t>Cooperative Research and Development Agreement | VSI | National Institutes of Health</t>
        </is>
      </c>
    </row>
    <row r="6">
      <c r="A6" s="3" t="inlineStr">
        <is>
          <t>Research and Development Arrangement, Contract to Perform for Others [Line Items]</t>
        </is>
      </c>
    </row>
    <row r="7">
      <c r="A7" s="4" t="inlineStr">
        <is>
          <t>Amount outstanding subject to delivery of final research results</t>
        </is>
      </c>
      <c r="B7" s="6" t="n">
        <v>55870</v>
      </c>
      <c r="C7" s="6" t="n">
        <v>55870</v>
      </c>
    </row>
    <row r="8">
      <c r="A8" s="4" t="inlineStr">
        <is>
          <t>Fee incurred</t>
        </is>
      </c>
      <c r="B8" s="7" t="n">
        <v>0</v>
      </c>
      <c r="C8" s="7" t="n">
        <v>310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18" customWidth="1" min="3" max="3"/>
    <col width="21" customWidth="1" min="4" max="4"/>
    <col width="21" customWidth="1" min="5" max="5"/>
  </cols>
  <sheetData>
    <row r="1">
      <c r="A1" s="1" t="inlineStr">
        <is>
          <t>Research and Development Agreements - Memorandums of Understanding (Details)</t>
        </is>
      </c>
      <c r="B1" s="2" t="inlineStr">
        <is>
          <t>Aug. 08, 2019USD ($)</t>
        </is>
      </c>
      <c r="C1" s="2" t="inlineStr">
        <is>
          <t>Jul. 28, 2018item</t>
        </is>
      </c>
      <c r="D1" s="2" t="inlineStr">
        <is>
          <t>Dec. 31, 2021USD ($)</t>
        </is>
      </c>
      <c r="E1" s="2" t="inlineStr">
        <is>
          <t>Dec. 31, 2020USD ($)</t>
        </is>
      </c>
    </row>
    <row r="2">
      <c r="A2" s="3" t="inlineStr">
        <is>
          <t>Research and Development Arrangement, Contract to Perform for Others [Line Items]</t>
        </is>
      </c>
    </row>
    <row r="3">
      <c r="A3" s="4" t="inlineStr">
        <is>
          <t>Fee incurred</t>
        </is>
      </c>
      <c r="D3" s="7" t="n">
        <v>5066667</v>
      </c>
      <c r="E3" s="7" t="n">
        <v>0</v>
      </c>
    </row>
    <row r="4">
      <c r="A4" s="4" t="inlineStr">
        <is>
          <t>SBI | Yissum Research Development Company | Memorandums of Understanding</t>
        </is>
      </c>
    </row>
    <row r="5">
      <c r="A5" s="3" t="inlineStr">
        <is>
          <t>Research and Development Arrangement, Contract to Perform for Others [Line Items]</t>
        </is>
      </c>
    </row>
    <row r="6">
      <c r="A6" s="4" t="inlineStr">
        <is>
          <t>Number of Memorandums of Understanding | item</t>
        </is>
      </c>
      <c r="C6" s="6" t="n">
        <v>2</v>
      </c>
    </row>
    <row r="7">
      <c r="A7" s="4" t="inlineStr">
        <is>
          <t>Fee incurred</t>
        </is>
      </c>
      <c r="D7" s="6" t="n">
        <v>0</v>
      </c>
      <c r="E7" s="7" t="n">
        <v>29768</v>
      </c>
    </row>
    <row r="8">
      <c r="A8" s="4" t="inlineStr">
        <is>
          <t>Development milestone payments tied to regulated products</t>
        </is>
      </c>
      <c r="B8" s="7" t="n">
        <v>1225000</v>
      </c>
    </row>
    <row r="9">
      <c r="A9" s="4" t="inlineStr">
        <is>
          <t>Development milestone payments tied to non-regulated products</t>
        </is>
      </c>
      <c r="B9" s="7" t="n">
        <v>100000</v>
      </c>
    </row>
    <row r="10">
      <c r="A10" s="4" t="inlineStr">
        <is>
          <t>Milestone payments obligation</t>
        </is>
      </c>
      <c r="D10" s="6" t="n">
        <v>0</v>
      </c>
    </row>
    <row r="11">
      <c r="A11" s="4" t="inlineStr">
        <is>
          <t>SBI | Yissum Research Development Company | License agreement, one</t>
        </is>
      </c>
    </row>
    <row r="12">
      <c r="A12" s="3" t="inlineStr">
        <is>
          <t>Research and Development Arrangement, Contract to Perform for Others [Line Items]</t>
        </is>
      </c>
    </row>
    <row r="13">
      <c r="A13" s="4" t="inlineStr">
        <is>
          <t>Sales of licensed products</t>
        </is>
      </c>
      <c r="D13" s="7" t="n">
        <v>0</v>
      </c>
    </row>
    <row r="14">
      <c r="A14" s="4" t="inlineStr">
        <is>
          <t>SBI | Yissum Research Development Company | License agreement, two</t>
        </is>
      </c>
    </row>
    <row r="15">
      <c r="A15" s="3" t="inlineStr">
        <is>
          <t>Research and Development Arrangement, Contract to Perform for Others [Line Items]</t>
        </is>
      </c>
    </row>
    <row r="16">
      <c r="A16" s="4" t="inlineStr">
        <is>
          <t>Percentage of net sales for regulated products</t>
        </is>
      </c>
      <c r="B16"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0" customWidth="1" min="2" max="2"/>
    <col width="37" customWidth="1" min="3" max="3"/>
    <col width="21" customWidth="1" min="4" max="4"/>
    <col width="21" customWidth="1" min="5" max="5"/>
    <col width="21" customWidth="1" min="6" max="6"/>
  </cols>
  <sheetData>
    <row r="1">
      <c r="A1" s="1" t="inlineStr">
        <is>
          <t>Research and Development Agreements - City of Hope License Agreement and Sponsored Research Agreement (Details) $ / shares in Units, shares in Millions</t>
        </is>
      </c>
      <c r="B1" s="2" t="inlineStr">
        <is>
          <t>Jun. 25, 2021USD ($)agreement</t>
        </is>
      </c>
      <c r="C1" s="2" t="inlineStr">
        <is>
          <t>Jun. 30, 2021USD ($)$ / sharesshares</t>
        </is>
      </c>
      <c r="D1" s="2" t="inlineStr">
        <is>
          <t>Mar. 31, 2021USD ($)</t>
        </is>
      </c>
      <c r="E1" s="2" t="inlineStr">
        <is>
          <t>Dec. 31, 2021USD ($)</t>
        </is>
      </c>
      <c r="F1" s="2" t="inlineStr">
        <is>
          <t>Dec. 31, 2020USD ($)</t>
        </is>
      </c>
    </row>
    <row r="2">
      <c r="A2" s="3" t="inlineStr">
        <is>
          <t>Research and Development Arrangement, Contract to Perform for Others [Line Items]</t>
        </is>
      </c>
    </row>
    <row r="3">
      <c r="A3" s="4" t="inlineStr">
        <is>
          <t>Common stock issued for R&amp;D milestone</t>
        </is>
      </c>
      <c r="E3" s="7" t="n">
        <v>5066667</v>
      </c>
      <c r="F3" s="7" t="n">
        <v>0</v>
      </c>
    </row>
    <row r="4">
      <c r="A4" s="4" t="inlineStr">
        <is>
          <t>Bioscience Oncology.</t>
        </is>
      </c>
    </row>
    <row r="5">
      <c r="A5" s="3" t="inlineStr">
        <is>
          <t>Research and Development Arrangement, Contract to Perform for Others [Line Items]</t>
        </is>
      </c>
    </row>
    <row r="6">
      <c r="A6" s="4" t="inlineStr">
        <is>
          <t>Issuance of common shares of contingent consideration | shares</t>
        </is>
      </c>
      <c r="C6" s="12" t="n">
        <v>1.3</v>
      </c>
    </row>
    <row r="7">
      <c r="A7" s="4" t="inlineStr">
        <is>
          <t>Value of common shares issued as contingent consideration</t>
        </is>
      </c>
      <c r="C7" s="7" t="n">
        <v>5100000</v>
      </c>
    </row>
    <row r="8">
      <c r="A8" s="4" t="inlineStr">
        <is>
          <t>Common stock issued, value per share | $ / shares</t>
        </is>
      </c>
      <c r="C8" s="7" t="n">
        <v>4</v>
      </c>
    </row>
    <row r="9">
      <c r="A9" s="4" t="inlineStr">
        <is>
          <t>City of Hope License Agreement</t>
        </is>
      </c>
    </row>
    <row r="10">
      <c r="A10" s="3" t="inlineStr">
        <is>
          <t>Research and Development Arrangement, Contract to Perform for Others [Line Items]</t>
        </is>
      </c>
    </row>
    <row r="11">
      <c r="A11" s="4" t="inlineStr">
        <is>
          <t>Development and product approval milestones</t>
        </is>
      </c>
      <c r="C11" s="7" t="n">
        <v>3525000</v>
      </c>
    </row>
    <row r="12">
      <c r="A12" s="4" t="inlineStr">
        <is>
          <t>Duet License Agreements</t>
        </is>
      </c>
    </row>
    <row r="13">
      <c r="A13" s="3" t="inlineStr">
        <is>
          <t>Research and Development Arrangement, Contract to Perform for Others [Line Items]</t>
        </is>
      </c>
    </row>
    <row r="14">
      <c r="A14" s="4" t="inlineStr">
        <is>
          <t>Milestone payments obligation</t>
        </is>
      </c>
      <c r="B14" s="7" t="n">
        <v>13500000</v>
      </c>
    </row>
    <row r="15">
      <c r="A15" s="4" t="inlineStr">
        <is>
          <t>Number of license agreements | agreement</t>
        </is>
      </c>
      <c r="B15" s="6" t="n">
        <v>2</v>
      </c>
    </row>
    <row r="16">
      <c r="A16" s="4" t="inlineStr">
        <is>
          <t>Upfront license fees</t>
        </is>
      </c>
      <c r="E16" s="6" t="n">
        <v>335622</v>
      </c>
    </row>
    <row r="17">
      <c r="A17" s="4" t="inlineStr">
        <is>
          <t>Accrued license fees</t>
        </is>
      </c>
      <c r="E17" s="6" t="n">
        <v>181436</v>
      </c>
    </row>
    <row r="18">
      <c r="A18" s="4" t="inlineStr">
        <is>
          <t>ASO Patent Rights license agreement</t>
        </is>
      </c>
    </row>
    <row r="19">
      <c r="A19" s="3" t="inlineStr">
        <is>
          <t>Research and Development Arrangement, Contract to Perform for Others [Line Items]</t>
        </is>
      </c>
    </row>
    <row r="20">
      <c r="A20" s="4" t="inlineStr">
        <is>
          <t>Milestone payments obligation</t>
        </is>
      </c>
      <c r="B20" s="7" t="n">
        <v>6750000</v>
      </c>
    </row>
    <row r="21">
      <c r="A21" s="4" t="inlineStr">
        <is>
          <t>Decoy Patent Rights license agreement</t>
        </is>
      </c>
    </row>
    <row r="22">
      <c r="A22" s="3" t="inlineStr">
        <is>
          <t>Research and Development Arrangement, Contract to Perform for Others [Line Items]</t>
        </is>
      </c>
    </row>
    <row r="23">
      <c r="A23" s="4" t="inlineStr">
        <is>
          <t>Milestone payments obligation</t>
        </is>
      </c>
      <c r="B23" s="7" t="n">
        <v>6750000</v>
      </c>
    </row>
    <row r="24">
      <c r="A24" s="4" t="inlineStr">
        <is>
          <t>City of Hope | City of Hope License Agreement</t>
        </is>
      </c>
    </row>
    <row r="25">
      <c r="A25" s="3" t="inlineStr">
        <is>
          <t>Research and Development Arrangement, Contract to Perform for Others [Line Items]</t>
        </is>
      </c>
    </row>
    <row r="26">
      <c r="A26" s="4" t="inlineStr">
        <is>
          <t>Milestone payments obligation</t>
        </is>
      </c>
      <c r="E26" s="6" t="n">
        <v>0</v>
      </c>
    </row>
    <row r="27">
      <c r="A27" s="4" t="inlineStr">
        <is>
          <t>Term of contract</t>
        </is>
      </c>
      <c r="C27" s="4" t="inlineStr">
        <is>
          <t>2 years</t>
        </is>
      </c>
    </row>
    <row r="28">
      <c r="A28" s="4" t="inlineStr">
        <is>
          <t>Common stock issued for R&amp;D milestone</t>
        </is>
      </c>
      <c r="E28" s="6" t="n">
        <v>250000</v>
      </c>
      <c r="F28" s="6" t="n">
        <v>138889</v>
      </c>
    </row>
    <row r="29">
      <c r="A29" s="4" t="inlineStr">
        <is>
          <t>Research And Development Arrangement, Amount Paid</t>
        </is>
      </c>
      <c r="D29" s="7" t="n">
        <v>1200000</v>
      </c>
    </row>
    <row r="30">
      <c r="A30" s="4" t="inlineStr">
        <is>
          <t>Amount to be paid for project management and regulatory services</t>
        </is>
      </c>
      <c r="E30" s="6" t="n">
        <v>10000</v>
      </c>
    </row>
    <row r="31">
      <c r="A31" s="4" t="inlineStr">
        <is>
          <t>Research and development expense relating to the phase 1 clinical trail</t>
        </is>
      </c>
      <c r="E31" s="6" t="n">
        <v>333807</v>
      </c>
    </row>
    <row r="32">
      <c r="A32" s="4" t="inlineStr">
        <is>
          <t>Upfront license fees</t>
        </is>
      </c>
      <c r="E32" s="7" t="n">
        <v>51387</v>
      </c>
      <c r="F32"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mitments and Contingencies (Details) - shares</t>
        </is>
      </c>
      <c r="B1" s="2" t="inlineStr">
        <is>
          <t>Dec. 16, 2021</t>
        </is>
      </c>
      <c r="C1" s="2" t="inlineStr">
        <is>
          <t>Dec. 18, 2020</t>
        </is>
      </c>
      <c r="D1" s="2" t="inlineStr">
        <is>
          <t>Apr. 30, 2021</t>
        </is>
      </c>
    </row>
    <row r="2">
      <c r="A2" s="3" t="inlineStr">
        <is>
          <t>Commitments and Contingencies</t>
        </is>
      </c>
    </row>
    <row r="3">
      <c r="A3" s="4" t="inlineStr">
        <is>
          <t>Issuance of common stock - net of issuance costs (in shares)</t>
        </is>
      </c>
      <c r="C3" s="6" t="n">
        <v>575000</v>
      </c>
      <c r="D3" s="6" t="n">
        <v>3500000</v>
      </c>
    </row>
    <row r="4">
      <c r="A4" s="4" t="inlineStr">
        <is>
          <t>Number of shares acquired to claim</t>
        </is>
      </c>
      <c r="B4" s="6" t="n">
        <v>6000000</v>
      </c>
    </row>
    <row r="5">
      <c r="A5" s="4" t="inlineStr">
        <is>
          <t>Majority of unaffiliated stockholders votes</t>
        </is>
      </c>
      <c r="B5" s="4" t="inlineStr">
        <is>
          <t>9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 Preferred and common (Details) - $ / shares</t>
        </is>
      </c>
      <c r="B1" s="2" t="inlineStr">
        <is>
          <t>Dec. 31, 2021</t>
        </is>
      </c>
      <c r="C1" s="2" t="inlineStr">
        <is>
          <t>Dec. 31, 2020</t>
        </is>
      </c>
    </row>
    <row r="2">
      <c r="A2" s="3" t="inlineStr">
        <is>
          <t>Stockholders' Equity</t>
        </is>
      </c>
    </row>
    <row r="3">
      <c r="A3" s="4" t="inlineStr">
        <is>
          <t>Preferred Stock, Shares Authorized (in shares)</t>
        </is>
      </c>
      <c r="B3" s="6" t="n">
        <v>20000000</v>
      </c>
      <c r="C3" s="6" t="n">
        <v>20000000</v>
      </c>
    </row>
    <row r="4">
      <c r="A4" s="4" t="inlineStr">
        <is>
          <t>Preferred Stock, par value per share (in dollars per share)</t>
        </is>
      </c>
      <c r="B4" s="8" t="n">
        <v>0.001</v>
      </c>
      <c r="C4" s="8" t="n">
        <v>0.001</v>
      </c>
    </row>
    <row r="5">
      <c r="A5" s="4" t="inlineStr">
        <is>
          <t>Common Stock, Shares Authorized (in shares)</t>
        </is>
      </c>
      <c r="B5" s="6" t="n">
        <v>50000000</v>
      </c>
      <c r="C5" s="6" t="n">
        <v>50000000</v>
      </c>
    </row>
    <row r="6">
      <c r="A6" s="4" t="inlineStr">
        <is>
          <t>Common Stock, par value per share (in dollars per share)</t>
        </is>
      </c>
      <c r="B6" s="8" t="n">
        <v>0.001</v>
      </c>
      <c r="C6" s="8" t="n">
        <v>0.001</v>
      </c>
    </row>
    <row r="7">
      <c r="A7" s="4" t="inlineStr">
        <is>
          <t>Common Stock, Number of Votes per share</t>
        </is>
      </c>
      <c r="B7" s="7"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s>
  <sheetData>
    <row r="1">
      <c r="A1" s="1" t="inlineStr">
        <is>
          <t>Stockholders' Equity - Warrants (Details) - USD ($)</t>
        </is>
      </c>
      <c r="B1" s="2" t="inlineStr">
        <is>
          <t>Nov. 21, 2021</t>
        </is>
      </c>
      <c r="C1" s="2" t="inlineStr">
        <is>
          <t>Sep. 28, 2020</t>
        </is>
      </c>
      <c r="D1" s="2" t="inlineStr">
        <is>
          <t>Jun. 05, 2020</t>
        </is>
      </c>
      <c r="E1" s="2" t="inlineStr">
        <is>
          <t>Feb. 04, 2020</t>
        </is>
      </c>
      <c r="F1" s="2" t="inlineStr">
        <is>
          <t>Jul. 31, 2021</t>
        </is>
      </c>
      <c r="G1" s="2" t="inlineStr">
        <is>
          <t>Jun. 30, 2020</t>
        </is>
      </c>
      <c r="H1" s="2" t="inlineStr">
        <is>
          <t>Dec. 31, 2021</t>
        </is>
      </c>
      <c r="I1" s="2" t="inlineStr">
        <is>
          <t>Dec. 31, 2020</t>
        </is>
      </c>
    </row>
    <row r="2">
      <c r="A2" s="3" t="inlineStr">
        <is>
          <t>Class of Warrant or Right [Line Items]</t>
        </is>
      </c>
    </row>
    <row r="3">
      <c r="A3" s="4" t="inlineStr">
        <is>
          <t>Share-based Payment Arrangement, Expense</t>
        </is>
      </c>
      <c r="H3" s="7" t="n">
        <v>669602</v>
      </c>
      <c r="I3" s="7" t="n">
        <v>270407</v>
      </c>
    </row>
    <row r="4">
      <c r="A4" s="4" t="inlineStr">
        <is>
          <t>Number of contingent shares to be receivable by shareholders</t>
        </is>
      </c>
      <c r="H4" s="6" t="n">
        <v>1300000</v>
      </c>
    </row>
    <row r="5">
      <c r="A5" s="4" t="inlineStr">
        <is>
          <t>Fair value of warrant liability</t>
        </is>
      </c>
      <c r="H5" s="7" t="n">
        <v>-1455889</v>
      </c>
      <c r="I5" s="7" t="n">
        <v>0</v>
      </c>
    </row>
    <row r="6">
      <c r="A6" s="4" t="inlineStr">
        <is>
          <t>Series A Units</t>
        </is>
      </c>
    </row>
    <row r="7">
      <c r="A7" s="3" t="inlineStr">
        <is>
          <t>Class of Warrant or Right [Line Items]</t>
        </is>
      </c>
    </row>
    <row r="8">
      <c r="A8" s="4" t="inlineStr">
        <is>
          <t>Units offered, maximum (in shares)</t>
        </is>
      </c>
      <c r="E8" s="6" t="n">
        <v>200000</v>
      </c>
    </row>
    <row r="9">
      <c r="A9" s="4" t="inlineStr">
        <is>
          <t>Price per unit (in dollars per unit)</t>
        </is>
      </c>
      <c r="E9" s="7" t="n">
        <v>5</v>
      </c>
    </row>
    <row r="10">
      <c r="A10" s="4" t="inlineStr">
        <is>
          <t>Number of shares in each unit (in shares)</t>
        </is>
      </c>
      <c r="E10" s="6" t="n">
        <v>1</v>
      </c>
    </row>
    <row r="11">
      <c r="A11" s="4" t="inlineStr">
        <is>
          <t>Number of units issued (in shares)</t>
        </is>
      </c>
      <c r="I11" s="6" t="n">
        <v>21906</v>
      </c>
    </row>
    <row r="12">
      <c r="A12" s="4" t="inlineStr">
        <is>
          <t>Series B Unit | Common Stock</t>
        </is>
      </c>
    </row>
    <row r="13">
      <c r="A13" s="3" t="inlineStr">
        <is>
          <t>Class of Warrant or Right [Line Items]</t>
        </is>
      </c>
    </row>
    <row r="14">
      <c r="A14" s="4" t="inlineStr">
        <is>
          <t>Number of shares in each unit (in shares)</t>
        </is>
      </c>
      <c r="E14" s="6" t="n">
        <v>1</v>
      </c>
    </row>
    <row r="15">
      <c r="A15" s="4" t="inlineStr">
        <is>
          <t>Series W Warrants</t>
        </is>
      </c>
    </row>
    <row r="16">
      <c r="A16" s="3" t="inlineStr">
        <is>
          <t>Class of Warrant or Right [Line Items]</t>
        </is>
      </c>
    </row>
    <row r="17">
      <c r="A17" s="4" t="inlineStr">
        <is>
          <t>Number of shares called by warrant shares</t>
        </is>
      </c>
      <c r="F17" s="6" t="n">
        <v>6169771</v>
      </c>
    </row>
    <row r="18">
      <c r="A18" s="4" t="inlineStr">
        <is>
          <t>Number of warrants exercised</t>
        </is>
      </c>
      <c r="H18" s="6" t="n">
        <v>0</v>
      </c>
    </row>
    <row r="19">
      <c r="A19" s="4" t="inlineStr">
        <is>
          <t>Number of warrants surrendered in exchange for Convertible Note</t>
        </is>
      </c>
      <c r="C19" s="6" t="n">
        <v>504000</v>
      </c>
    </row>
    <row r="20">
      <c r="A20" s="4" t="inlineStr">
        <is>
          <t>Number of warrants Outstanding and exercisable</t>
        </is>
      </c>
      <c r="H20" s="6" t="n">
        <v>11854209</v>
      </c>
    </row>
    <row r="21">
      <c r="A21" s="4" t="inlineStr">
        <is>
          <t>Weighted-average exercise price of warrants exercisable</t>
        </is>
      </c>
      <c r="H21" s="9" t="n">
        <v>3.95</v>
      </c>
    </row>
    <row r="22">
      <c r="A22" s="4" t="inlineStr">
        <is>
          <t>Remaining weighted average contractual term of warrants</t>
        </is>
      </c>
      <c r="H22" s="4" t="inlineStr">
        <is>
          <t>4 years 8 months 23 days</t>
        </is>
      </c>
    </row>
    <row r="23">
      <c r="A23" s="4" t="inlineStr">
        <is>
          <t>Fair value of warrant liability</t>
        </is>
      </c>
      <c r="F23" s="7" t="n">
        <v>1455889</v>
      </c>
    </row>
    <row r="24">
      <c r="A24" s="4" t="inlineStr">
        <is>
          <t>Series W Warrants | Series A Units</t>
        </is>
      </c>
    </row>
    <row r="25">
      <c r="A25" s="3" t="inlineStr">
        <is>
          <t>Class of Warrant or Right [Line Items]</t>
        </is>
      </c>
    </row>
    <row r="26">
      <c r="A26" s="4" t="inlineStr">
        <is>
          <t>Number of warrants in each unit (in shares)</t>
        </is>
      </c>
      <c r="E26" s="6" t="n">
        <v>2</v>
      </c>
    </row>
    <row r="27">
      <c r="A27" s="4" t="inlineStr">
        <is>
          <t>Weighted-average exercise price of warrants outstanding</t>
        </is>
      </c>
      <c r="E27" s="7" t="n">
        <v>4</v>
      </c>
    </row>
    <row r="28">
      <c r="A28" s="4" t="inlineStr">
        <is>
          <t>Series W Warrants | Series B Unit</t>
        </is>
      </c>
    </row>
    <row r="29">
      <c r="A29" s="3" t="inlineStr">
        <is>
          <t>Class of Warrant or Right [Line Items]</t>
        </is>
      </c>
    </row>
    <row r="30">
      <c r="A30" s="4" t="inlineStr">
        <is>
          <t>Number of shares/units called by each warrant (in shares)</t>
        </is>
      </c>
      <c r="E30" s="6" t="n">
        <v>1</v>
      </c>
    </row>
    <row r="31">
      <c r="A31" s="4" t="inlineStr">
        <is>
          <t>Series W Warrants | HCFP/Capital Partners 18-B-2 LLC ("CP18B2")</t>
        </is>
      </c>
    </row>
    <row r="32">
      <c r="A32" s="3" t="inlineStr">
        <is>
          <t>Class of Warrant or Right [Line Items]</t>
        </is>
      </c>
    </row>
    <row r="33">
      <c r="A33" s="4" t="inlineStr">
        <is>
          <t>Number of warrants</t>
        </is>
      </c>
      <c r="D33" s="6" t="n">
        <v>3000000</v>
      </c>
      <c r="G33" s="6" t="n">
        <v>3000000</v>
      </c>
    </row>
    <row r="34">
      <c r="A34" s="4" t="inlineStr">
        <is>
          <t>Notes receivable in exchange for warrants issued</t>
        </is>
      </c>
      <c r="D34" s="7" t="n">
        <v>1500000</v>
      </c>
    </row>
    <row r="35">
      <c r="A35" s="4" t="inlineStr">
        <is>
          <t>Notes receivable, interest rate (as a percent)</t>
        </is>
      </c>
      <c r="D35" s="4" t="inlineStr">
        <is>
          <t>1.00%</t>
        </is>
      </c>
    </row>
    <row r="36">
      <c r="A36" s="4" t="inlineStr">
        <is>
          <t>Warrants forfeited / Cancelled</t>
        </is>
      </c>
      <c r="H36" s="6" t="n">
        <v>3000000</v>
      </c>
    </row>
    <row r="37">
      <c r="A37" s="4" t="inlineStr">
        <is>
          <t>Series W Warrants | Private placement | HCFP/Capital Partners 18-B-2 LLC ("CP18B2")</t>
        </is>
      </c>
    </row>
    <row r="38">
      <c r="A38" s="3" t="inlineStr">
        <is>
          <t>Class of Warrant or Right [Line Items]</t>
        </is>
      </c>
    </row>
    <row r="39">
      <c r="A39" s="4" t="inlineStr">
        <is>
          <t>Warrants forfeited / Cancelled</t>
        </is>
      </c>
      <c r="B39" s="6" t="n">
        <v>3000000</v>
      </c>
    </row>
    <row r="40">
      <c r="A40" s="4" t="inlineStr">
        <is>
          <t>Series Z Warrant | Series B Unit</t>
        </is>
      </c>
    </row>
    <row r="41">
      <c r="A41" s="3" t="inlineStr">
        <is>
          <t>Class of Warrant or Right [Line Items]</t>
        </is>
      </c>
    </row>
    <row r="42">
      <c r="A42" s="4" t="inlineStr">
        <is>
          <t>Number of warrants in each unit (in shares)</t>
        </is>
      </c>
      <c r="E42" s="6" t="n">
        <v>1</v>
      </c>
    </row>
    <row r="43">
      <c r="A43" s="4" t="inlineStr">
        <is>
          <t>Number of shares/units called by each warrant (in shares)</t>
        </is>
      </c>
      <c r="E43" s="6" t="n">
        <v>1</v>
      </c>
    </row>
    <row r="44">
      <c r="A44" s="4" t="inlineStr">
        <is>
          <t>Weighted-average exercise price of warrants outstanding</t>
        </is>
      </c>
      <c r="E44" s="7" t="n">
        <v>5</v>
      </c>
    </row>
    <row r="45">
      <c r="A45" s="4" t="inlineStr">
        <is>
          <t>Memorandums of Understanding | Yissum Research Development Company | Series W Warrants</t>
        </is>
      </c>
    </row>
    <row r="46">
      <c r="A46" s="3" t="inlineStr">
        <is>
          <t>Class of Warrant or Right [Line Items]</t>
        </is>
      </c>
    </row>
    <row r="47">
      <c r="A47" s="4" t="inlineStr">
        <is>
          <t>Warrants forfeited / Cancelled</t>
        </is>
      </c>
      <c r="H47" s="6"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20" customWidth="1" min="5" max="5"/>
    <col width="37" customWidth="1" min="6" max="6"/>
    <col width="13" customWidth="1" min="7" max="7"/>
  </cols>
  <sheetData>
    <row r="1">
      <c r="A1" s="1" t="inlineStr">
        <is>
          <t>CONSOLIDATED STATEMENTS OF STOCKHOLDERS' EQUITY (DEFICIT) - USD ($)</t>
        </is>
      </c>
      <c r="B1" s="2" t="inlineStr">
        <is>
          <t>Common Stock</t>
        </is>
      </c>
      <c r="C1" s="2" t="inlineStr">
        <is>
          <t>Additional Paid-in Capital</t>
        </is>
      </c>
      <c r="D1" s="2" t="inlineStr">
        <is>
          <t>Note Receivable</t>
        </is>
      </c>
      <c r="E1" s="2" t="inlineStr">
        <is>
          <t>Accumulated Deficit</t>
        </is>
      </c>
      <c r="F1" s="2" t="inlineStr">
        <is>
          <t>Accumulated Other Comprehensive Loss</t>
        </is>
      </c>
      <c r="G1" s="2" t="inlineStr">
        <is>
          <t>Total</t>
        </is>
      </c>
    </row>
    <row r="2">
      <c r="A2" s="4" t="inlineStr">
        <is>
          <t>Beginning Balance at Dec. 31, 2019</t>
        </is>
      </c>
      <c r="B2" s="7" t="n">
        <v>12509</v>
      </c>
      <c r="C2" s="7" t="n">
        <v>3577533</v>
      </c>
      <c r="E2" s="7" t="n">
        <v>-3639447</v>
      </c>
      <c r="F2" s="7" t="n">
        <v>-33454</v>
      </c>
      <c r="G2" s="7" t="n">
        <v>-82859</v>
      </c>
    </row>
    <row r="3">
      <c r="A3" s="4" t="inlineStr">
        <is>
          <t>Beginning Balance (in shares) at Dec. 31, 2019</t>
        </is>
      </c>
      <c r="B3" s="6" t="n">
        <v>12509024</v>
      </c>
    </row>
    <row r="4">
      <c r="A4" s="3" t="inlineStr">
        <is>
          <t>Increase (Decrease) in Stockholders' Equity [Roll Forward]</t>
        </is>
      </c>
    </row>
    <row r="5">
      <c r="A5" s="4" t="inlineStr">
        <is>
          <t>Issuance of common stock - net of issuance costs</t>
        </is>
      </c>
      <c r="B5" s="7" t="n">
        <v>575</v>
      </c>
      <c r="C5" s="6" t="n">
        <v>1710611</v>
      </c>
      <c r="G5" s="6" t="n">
        <v>1711186</v>
      </c>
    </row>
    <row r="6">
      <c r="A6" s="4" t="inlineStr">
        <is>
          <t>Issuance of common stock - net of issuance costs (in shares)</t>
        </is>
      </c>
      <c r="B6" s="6" t="n">
        <v>575000</v>
      </c>
    </row>
    <row r="7">
      <c r="A7" s="4" t="inlineStr">
        <is>
          <t>Issuance of common stock and warrants for acquisition of in-process research and development</t>
        </is>
      </c>
      <c r="B7" s="7" t="n">
        <v>1467</v>
      </c>
      <c r="C7" s="6" t="n">
        <v>6344854</v>
      </c>
      <c r="G7" s="6" t="n">
        <v>6346321</v>
      </c>
    </row>
    <row r="8">
      <c r="A8" s="4" t="inlineStr">
        <is>
          <t>Issuance of common stock and warrants for acquisition of in-process research and development (in shares)</t>
        </is>
      </c>
      <c r="B8" s="6" t="n">
        <v>1466667</v>
      </c>
    </row>
    <row r="9">
      <c r="A9" s="4" t="inlineStr">
        <is>
          <t>Issuance of units and warrants - net of issuance costs</t>
        </is>
      </c>
      <c r="B9" s="7" t="n">
        <v>22</v>
      </c>
      <c r="C9" s="6" t="n">
        <v>156608</v>
      </c>
      <c r="G9" s="6" t="n">
        <v>156630</v>
      </c>
    </row>
    <row r="10">
      <c r="A10" s="4" t="inlineStr">
        <is>
          <t>Issuance of units and warrants - net of issuance costs (in shares)</t>
        </is>
      </c>
      <c r="B10" s="6" t="n">
        <v>21906</v>
      </c>
    </row>
    <row r="11">
      <c r="A11" s="4" t="inlineStr">
        <is>
          <t>Conversion of Convertible Notes Payable and accrued interest into warrants</t>
        </is>
      </c>
      <c r="G11" s="6" t="n">
        <v>0</v>
      </c>
    </row>
    <row r="12">
      <c r="A12" s="4" t="inlineStr">
        <is>
          <t>Reclassification of common stock warrant liability into equity</t>
        </is>
      </c>
      <c r="G12" s="6" t="n">
        <v>0</v>
      </c>
    </row>
    <row r="13">
      <c r="A13" s="4" t="inlineStr">
        <is>
          <t>Issuance of warrants with Convertible Notes - net of issuance costs of $67,287</t>
        </is>
      </c>
      <c r="C13" s="6" t="n">
        <v>895992</v>
      </c>
      <c r="G13" s="6" t="n">
        <v>895992</v>
      </c>
    </row>
    <row r="14">
      <c r="A14" s="4" t="inlineStr">
        <is>
          <t>Warrants exchanged for Convertible Notes</t>
        </is>
      </c>
      <c r="C14" s="6" t="n">
        <v>-252000</v>
      </c>
      <c r="G14" s="6" t="n">
        <v>-252000</v>
      </c>
    </row>
    <row r="15">
      <c r="A15" s="4" t="inlineStr">
        <is>
          <t>Issuance of warrants relating to note receivable</t>
        </is>
      </c>
      <c r="C15" s="6" t="n">
        <v>1500000</v>
      </c>
      <c r="D15" s="7" t="n">
        <v>-1500000</v>
      </c>
    </row>
    <row r="16">
      <c r="A16" s="4" t="inlineStr">
        <is>
          <t>Issuance of common stock for services</t>
        </is>
      </c>
      <c r="B16" s="7" t="n">
        <v>5</v>
      </c>
      <c r="C16" s="6" t="n">
        <v>19995</v>
      </c>
      <c r="G16" s="6" t="n">
        <v>20000</v>
      </c>
    </row>
    <row r="17">
      <c r="A17" s="4" t="inlineStr">
        <is>
          <t>Issuance of common stock for services (in shares)</t>
        </is>
      </c>
      <c r="B17" s="6" t="n">
        <v>5000</v>
      </c>
    </row>
    <row r="18">
      <c r="A18" s="4" t="inlineStr">
        <is>
          <t>Stock-based compensation expense</t>
        </is>
      </c>
      <c r="C18" s="6" t="n">
        <v>270407</v>
      </c>
      <c r="G18" s="6" t="n">
        <v>270407</v>
      </c>
    </row>
    <row r="19">
      <c r="A19" s="4" t="inlineStr">
        <is>
          <t>Foreign currency translation adjustment</t>
        </is>
      </c>
      <c r="F19" s="6" t="n">
        <v>-34613</v>
      </c>
      <c r="G19" s="6" t="n">
        <v>-34613</v>
      </c>
    </row>
    <row r="20">
      <c r="A20" s="4" t="inlineStr">
        <is>
          <t>Net loss</t>
        </is>
      </c>
      <c r="E20" s="6" t="n">
        <v>-10862292</v>
      </c>
      <c r="G20" s="6" t="n">
        <v>-10862292</v>
      </c>
    </row>
    <row r="21">
      <c r="A21" s="4" t="inlineStr">
        <is>
          <t>Ending Balance at Dec. 31, 2020</t>
        </is>
      </c>
      <c r="B21" s="7" t="n">
        <v>14578</v>
      </c>
      <c r="C21" s="6" t="n">
        <v>14224000</v>
      </c>
      <c r="D21" s="6" t="n">
        <v>-1500000</v>
      </c>
      <c r="E21" s="6" t="n">
        <v>-14501739</v>
      </c>
      <c r="F21" s="6" t="n">
        <v>-68067</v>
      </c>
      <c r="G21" s="6" t="n">
        <v>-1831228</v>
      </c>
    </row>
    <row r="22">
      <c r="A22" s="4" t="inlineStr">
        <is>
          <t>Ending Balance (in shares) at Dec. 31, 2020</t>
        </is>
      </c>
      <c r="B22" s="6" t="n">
        <v>14577597</v>
      </c>
    </row>
    <row r="23">
      <c r="A23" s="3" t="inlineStr">
        <is>
          <t>Increase (Decrease) in Stockholders' Equity [Roll Forward]</t>
        </is>
      </c>
    </row>
    <row r="24">
      <c r="A24" s="4" t="inlineStr">
        <is>
          <t>Issuance of common stock - net of issuance costs</t>
        </is>
      </c>
      <c r="B24" s="7" t="n">
        <v>1150</v>
      </c>
      <c r="C24" s="6" t="n">
        <v>9179950</v>
      </c>
      <c r="G24" s="6" t="n">
        <v>9181100</v>
      </c>
    </row>
    <row r="25">
      <c r="A25" s="4" t="inlineStr">
        <is>
          <t>Issuance of common stock - net of issuance costs (in shares)</t>
        </is>
      </c>
      <c r="B25" s="6" t="n">
        <v>1150000</v>
      </c>
    </row>
    <row r="26">
      <c r="A26" s="4" t="inlineStr">
        <is>
          <t>Issuance of common stock and warrants for acquisition of in-process research and development</t>
        </is>
      </c>
      <c r="B26" s="7" t="n">
        <v>1100</v>
      </c>
      <c r="C26" s="6" t="n">
        <v>7654901</v>
      </c>
      <c r="G26" s="6" t="n">
        <v>7656001</v>
      </c>
    </row>
    <row r="27">
      <c r="A27" s="4" t="inlineStr">
        <is>
          <t>Issuance of common stock and warrants for acquisition of in-process research and development (in shares)</t>
        </is>
      </c>
      <c r="B27" s="6" t="n">
        <v>1100000</v>
      </c>
    </row>
    <row r="28">
      <c r="A28" s="4" t="inlineStr">
        <is>
          <t>Issuance of common stock on achievement of research and development milestones</t>
        </is>
      </c>
      <c r="B28" s="7" t="n">
        <v>1266</v>
      </c>
      <c r="C28" s="6" t="n">
        <v>5065401</v>
      </c>
      <c r="G28" s="6" t="n">
        <v>5066667</v>
      </c>
    </row>
    <row r="29">
      <c r="A29" s="4" t="inlineStr">
        <is>
          <t>Issuance of common stock on achievement of research and development milestones (in shares)</t>
        </is>
      </c>
      <c r="B29" s="6" t="n">
        <v>1266667</v>
      </c>
    </row>
    <row r="30">
      <c r="A30" s="4" t="inlineStr">
        <is>
          <t>Conversion of Convertible Notes Payable and accrued interest into warrants</t>
        </is>
      </c>
      <c r="C30" s="6" t="n">
        <v>3084875</v>
      </c>
      <c r="G30" s="6" t="n">
        <v>3084875</v>
      </c>
    </row>
    <row r="31">
      <c r="A31" s="4" t="inlineStr">
        <is>
          <t>Common stock warrant liability</t>
        </is>
      </c>
      <c r="C31" s="6" t="n">
        <v>-3400643</v>
      </c>
      <c r="G31" s="6" t="n">
        <v>-3400643</v>
      </c>
    </row>
    <row r="32">
      <c r="A32" s="4" t="inlineStr">
        <is>
          <t>Reclassification of common stock warrant liability into equity</t>
        </is>
      </c>
      <c r="C32" s="6" t="n">
        <v>1944754</v>
      </c>
      <c r="G32" s="6" t="n">
        <v>1944754</v>
      </c>
    </row>
    <row r="33">
      <c r="A33" s="4" t="inlineStr">
        <is>
          <t>Issuance of common stock in private placement, net of offering costs of $1,131,684</t>
        </is>
      </c>
      <c r="B33" s="7" t="n">
        <v>3000</v>
      </c>
      <c r="C33" s="6" t="n">
        <v>8615316</v>
      </c>
      <c r="G33" s="6" t="n">
        <v>8618316</v>
      </c>
    </row>
    <row r="34">
      <c r="A34" s="4" t="inlineStr">
        <is>
          <t>Issuance of common stock in private placement, net of offering costs of $1,131,684 (in shares)</t>
        </is>
      </c>
      <c r="B34" s="6" t="n">
        <v>3000000</v>
      </c>
    </row>
    <row r="35">
      <c r="A35" s="4" t="inlineStr">
        <is>
          <t>Cancellation of Note Receivable related to warrants</t>
        </is>
      </c>
      <c r="C35" s="6" t="n">
        <v>-1500000</v>
      </c>
      <c r="D35" s="7" t="n">
        <v>1500000</v>
      </c>
    </row>
    <row r="36">
      <c r="A36" s="4" t="inlineStr">
        <is>
          <t>Stock-based compensation expense</t>
        </is>
      </c>
      <c r="C36" s="6" t="n">
        <v>669602</v>
      </c>
      <c r="G36" s="6" t="n">
        <v>669602</v>
      </c>
    </row>
    <row r="37">
      <c r="A37" s="4" t="inlineStr">
        <is>
          <t>Foreign currency translation adjustment</t>
        </is>
      </c>
      <c r="F37" s="6" t="n">
        <v>-18586</v>
      </c>
      <c r="G37" s="6" t="n">
        <v>-18586</v>
      </c>
    </row>
    <row r="38">
      <c r="A38" s="4" t="inlineStr">
        <is>
          <t>Net loss</t>
        </is>
      </c>
      <c r="E38" s="6" t="n">
        <v>-26953409</v>
      </c>
      <c r="G38" s="6" t="n">
        <v>-26953409</v>
      </c>
    </row>
    <row r="39">
      <c r="A39" s="4" t="inlineStr">
        <is>
          <t>Ending Balance at Dec. 31, 2021</t>
        </is>
      </c>
      <c r="B39" s="7" t="n">
        <v>21094</v>
      </c>
      <c r="C39" s="7" t="n">
        <v>45538156</v>
      </c>
      <c r="E39" s="7" t="n">
        <v>-41455148</v>
      </c>
      <c r="F39" s="7" t="n">
        <v>-86653</v>
      </c>
      <c r="G39" s="7" t="n">
        <v>4017449</v>
      </c>
    </row>
    <row r="40">
      <c r="A40" s="4" t="inlineStr">
        <is>
          <t>Ending Balance (in shares) at Dec. 31, 2021</t>
        </is>
      </c>
      <c r="B40" s="6" t="n">
        <v>210942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Common Stock Warrant Liability (Details) - USD ($)</t>
        </is>
      </c>
      <c r="B1" s="2" t="inlineStr">
        <is>
          <t>Jul. 31, 2021</t>
        </is>
      </c>
      <c r="C1" s="2" t="inlineStr">
        <is>
          <t>Jun. 25, 2021</t>
        </is>
      </c>
      <c r="D1" s="2" t="inlineStr">
        <is>
          <t>Jul. 31, 2021</t>
        </is>
      </c>
      <c r="E1" s="2" t="inlineStr">
        <is>
          <t>Dec. 31, 2021</t>
        </is>
      </c>
      <c r="F1" s="2" t="inlineStr">
        <is>
          <t>Dec. 31, 2020</t>
        </is>
      </c>
    </row>
    <row r="2">
      <c r="A2" s="3" t="inlineStr">
        <is>
          <t>Class of Warrant or Right [Line Items]</t>
        </is>
      </c>
    </row>
    <row r="3">
      <c r="A3" s="4" t="inlineStr">
        <is>
          <t>Stock options granted</t>
        </is>
      </c>
      <c r="B3" s="6" t="n">
        <v>300000</v>
      </c>
      <c r="E3" s="6" t="n">
        <v>115000</v>
      </c>
    </row>
    <row r="4">
      <c r="A4" s="4" t="inlineStr">
        <is>
          <t>Fair value of warrant liability</t>
        </is>
      </c>
      <c r="E4" s="7" t="n">
        <v>-1455889</v>
      </c>
      <c r="F4" s="7" t="n">
        <v>0</v>
      </c>
    </row>
    <row r="5">
      <c r="A5" s="4" t="inlineStr">
        <is>
          <t>Reclassification of common stock warrant liability into equity</t>
        </is>
      </c>
      <c r="E5" s="6" t="n">
        <v>1944754</v>
      </c>
      <c r="F5" s="6" t="n">
        <v>0</v>
      </c>
    </row>
    <row r="6">
      <c r="A6" s="4" t="inlineStr">
        <is>
          <t>Change in fair value of common stock warrant liability</t>
        </is>
      </c>
      <c r="E6" s="7" t="n">
        <v>-1455889</v>
      </c>
      <c r="F6" s="7" t="n">
        <v>0</v>
      </c>
    </row>
    <row r="7">
      <c r="A7" s="4" t="inlineStr">
        <is>
          <t>Series W Warrants</t>
        </is>
      </c>
    </row>
    <row r="8">
      <c r="A8" s="3" t="inlineStr">
        <is>
          <t>Class of Warrant or Right [Line Items]</t>
        </is>
      </c>
    </row>
    <row r="9">
      <c r="A9" s="4" t="inlineStr">
        <is>
          <t>Reclassified from additional paid in capital to warrant liability</t>
        </is>
      </c>
      <c r="C9" s="6" t="n">
        <v>356836</v>
      </c>
    </row>
    <row r="10">
      <c r="A10" s="4" t="inlineStr">
        <is>
          <t>Reclassified from additional paid in capital to warrant liability, Fair value</t>
        </is>
      </c>
      <c r="C10" s="7" t="n">
        <v>3400643</v>
      </c>
    </row>
    <row r="11">
      <c r="A11" s="4" t="inlineStr">
        <is>
          <t>Fair value of warrant liability</t>
        </is>
      </c>
      <c r="D11" s="7" t="n">
        <v>1455889</v>
      </c>
    </row>
    <row r="12">
      <c r="A12" s="4" t="inlineStr">
        <is>
          <t>Outstanding Initial principal and accrued and unpaid interest under its Convertible Notes</t>
        </is>
      </c>
      <c r="B12" s="7" t="n">
        <v>3084875</v>
      </c>
      <c r="D12" s="7" t="n">
        <v>3084875</v>
      </c>
    </row>
    <row r="13">
      <c r="A13" s="4" t="inlineStr">
        <is>
          <t>Repayment of remaining outstanding principal and accrued and unpaid interest</t>
        </is>
      </c>
      <c r="B13" s="7" t="n">
        <v>129548</v>
      </c>
    </row>
    <row r="14">
      <c r="A14" s="4" t="inlineStr">
        <is>
          <t>Issuance of warrants upon conversion of debt</t>
        </is>
      </c>
      <c r="D14" s="6" t="n">
        <v>6169771</v>
      </c>
    </row>
    <row r="15">
      <c r="A15" s="4" t="inlineStr">
        <is>
          <t>Reclassification of common stock warrant liability into equity</t>
        </is>
      </c>
      <c r="D15" s="7" t="n">
        <v>1944754</v>
      </c>
    </row>
    <row r="16">
      <c r="A16" s="4" t="inlineStr">
        <is>
          <t>Change in fair value of common stock warrant liability</t>
        </is>
      </c>
      <c r="D16" s="7" t="n">
        <v>14558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28" customWidth="1" min="3" max="3"/>
    <col width="28" customWidth="1" min="4" max="4"/>
  </cols>
  <sheetData>
    <row r="1">
      <c r="A1" s="1" t="inlineStr">
        <is>
          <t>Stockholders' Equity - fair value of the common stock warrant liability (Details)</t>
        </is>
      </c>
      <c r="B1" s="2" t="inlineStr">
        <is>
          <t>Dec. 31, 2021Y</t>
        </is>
      </c>
      <c r="C1" s="2" t="inlineStr">
        <is>
          <t>Jul. 31, 2021item$ / shares</t>
        </is>
      </c>
      <c r="D1" s="2" t="inlineStr">
        <is>
          <t>Jun. 25, 2021$ / sharesitem</t>
        </is>
      </c>
    </row>
    <row r="2">
      <c r="A2" s="4" t="inlineStr">
        <is>
          <t>Price of underlying common stock</t>
        </is>
      </c>
    </row>
    <row r="3">
      <c r="A3" s="3" t="inlineStr">
        <is>
          <t>Class of Warrant or Right [Line Items]</t>
        </is>
      </c>
    </row>
    <row r="4">
      <c r="A4" s="4" t="inlineStr">
        <is>
          <t>Measurement input of warrants</t>
        </is>
      </c>
      <c r="C4" s="11" t="n">
        <v>4.65</v>
      </c>
      <c r="D4" s="11" t="n">
        <v>6.96</v>
      </c>
    </row>
    <row r="5">
      <c r="A5" s="4" t="inlineStr">
        <is>
          <t>Dividend yield</t>
        </is>
      </c>
    </row>
    <row r="6">
      <c r="A6" s="3" t="inlineStr">
        <is>
          <t>Class of Warrant or Right [Line Items]</t>
        </is>
      </c>
    </row>
    <row r="7">
      <c r="A7" s="4" t="inlineStr">
        <is>
          <t>Measurement input of warrants</t>
        </is>
      </c>
      <c r="B7" s="6" t="n">
        <v>0</v>
      </c>
      <c r="C7" s="6" t="n">
        <v>0</v>
      </c>
      <c r="D7" s="6" t="n">
        <v>0</v>
      </c>
    </row>
    <row r="8">
      <c r="A8" s="4" t="inlineStr">
        <is>
          <t>Expected life</t>
        </is>
      </c>
    </row>
    <row r="9">
      <c r="A9" s="3" t="inlineStr">
        <is>
          <t>Class of Warrant or Right [Line Items]</t>
        </is>
      </c>
    </row>
    <row r="10">
      <c r="A10" s="4" t="inlineStr">
        <is>
          <t>Measurement input of warrants</t>
        </is>
      </c>
      <c r="B10" s="6" t="n">
        <v>5</v>
      </c>
      <c r="C10" s="6" t="n">
        <v>6</v>
      </c>
      <c r="D10" s="6" t="n">
        <v>6</v>
      </c>
    </row>
    <row r="11">
      <c r="A11" s="4" t="inlineStr">
        <is>
          <t>Weighted-average expected stock price volatility</t>
        </is>
      </c>
    </row>
    <row r="12">
      <c r="A12" s="3" t="inlineStr">
        <is>
          <t>Class of Warrant or Right [Line Items]</t>
        </is>
      </c>
    </row>
    <row r="13">
      <c r="A13" s="4" t="inlineStr">
        <is>
          <t>Measurement input of warrants</t>
        </is>
      </c>
      <c r="B13" s="6" t="n">
        <v>80</v>
      </c>
      <c r="C13" s="6" t="n">
        <v>80</v>
      </c>
      <c r="D13" s="6" t="n">
        <v>80</v>
      </c>
    </row>
    <row r="14">
      <c r="A14" s="4" t="inlineStr">
        <is>
          <t>Risk-free interest rate</t>
        </is>
      </c>
    </row>
    <row r="15">
      <c r="A15" s="3" t="inlineStr">
        <is>
          <t>Class of Warrant or Right [Line Items]</t>
        </is>
      </c>
    </row>
    <row r="16">
      <c r="A16" s="4" t="inlineStr">
        <is>
          <t>Measurement input of warrants</t>
        </is>
      </c>
      <c r="B16" s="11" t="n">
        <v>1.33</v>
      </c>
      <c r="C16" s="11" t="n">
        <v>0.97</v>
      </c>
      <c r="D16" s="11" t="n">
        <v>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30" customWidth="1" min="2" max="2"/>
  </cols>
  <sheetData>
    <row r="1">
      <c r="A1" s="1" t="inlineStr">
        <is>
          <t>Stockholders' Equity - AIOs (Details) - Additional Investment Options (AIOs)</t>
        </is>
      </c>
      <c r="B1" s="2" t="inlineStr">
        <is>
          <t>12 Months Ended</t>
        </is>
      </c>
    </row>
    <row r="2">
      <c r="B2" s="2" t="inlineStr">
        <is>
          <t>Dec. 31, 2021$ / sharesshares</t>
        </is>
      </c>
    </row>
    <row r="3">
      <c r="A3" s="3" t="inlineStr">
        <is>
          <t>Class of Warrant or Right [Line Items]</t>
        </is>
      </c>
    </row>
    <row r="4">
      <c r="A4" s="4" t="inlineStr">
        <is>
          <t>Number of warrants exercised</t>
        </is>
      </c>
      <c r="B4" s="6" t="n">
        <v>0</v>
      </c>
    </row>
    <row r="5">
      <c r="A5" s="4" t="inlineStr">
        <is>
          <t>Outstanding warrants</t>
        </is>
      </c>
      <c r="B5" s="6" t="n">
        <v>3225000</v>
      </c>
    </row>
    <row r="6">
      <c r="A6" s="4" t="inlineStr">
        <is>
          <t>Weighted-average exercise price of warrants outstanding | $ / shares</t>
        </is>
      </c>
      <c r="B6" s="9" t="n">
        <v>3.19</v>
      </c>
    </row>
    <row r="7">
      <c r="A7" s="4" t="inlineStr">
        <is>
          <t>Remaining contractual term of warrants</t>
        </is>
      </c>
      <c r="B7" s="4" t="inlineStr">
        <is>
          <t>4 years 10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Stock Options - Fair value of stock options granted (Details) - $ / shares</t>
        </is>
      </c>
      <c r="B1" s="2" t="inlineStr">
        <is>
          <t>12 Months Ended</t>
        </is>
      </c>
    </row>
    <row r="2">
      <c r="B2" s="2" t="inlineStr">
        <is>
          <t>Dec. 31, 2021</t>
        </is>
      </c>
      <c r="C2" s="2" t="inlineStr">
        <is>
          <t>Dec. 31, 2020</t>
        </is>
      </c>
    </row>
    <row r="3">
      <c r="A3" s="4" t="inlineStr">
        <is>
          <t>Minimum</t>
        </is>
      </c>
    </row>
    <row r="4">
      <c r="A4" s="3" t="inlineStr">
        <is>
          <t>Share-based Compensation Arrangement by Share-based Payment Award [Line Items]</t>
        </is>
      </c>
    </row>
    <row r="5">
      <c r="A5" s="4" t="inlineStr">
        <is>
          <t>Expected term (years)</t>
        </is>
      </c>
      <c r="B5" s="4" t="inlineStr">
        <is>
          <t>6 years</t>
        </is>
      </c>
    </row>
    <row r="6">
      <c r="A6" s="4" t="inlineStr">
        <is>
          <t>Stock options.</t>
        </is>
      </c>
    </row>
    <row r="7">
      <c r="A7" s="3" t="inlineStr">
        <is>
          <t>Share-based Compensation Arrangement by Share-based Payment Award [Line Items]</t>
        </is>
      </c>
    </row>
    <row r="8">
      <c r="A8" s="4" t="inlineStr">
        <is>
          <t>Price of underlying common stock</t>
        </is>
      </c>
      <c r="C8" s="9" t="n">
        <v>5.5</v>
      </c>
    </row>
    <row r="9">
      <c r="A9" s="4" t="inlineStr">
        <is>
          <t>Expected dividend rate</t>
        </is>
      </c>
      <c r="B9" s="4" t="inlineStr">
        <is>
          <t>0.00%</t>
        </is>
      </c>
      <c r="C9" s="4" t="inlineStr">
        <is>
          <t>0.00%</t>
        </is>
      </c>
    </row>
    <row r="10">
      <c r="A10" s="4" t="inlineStr">
        <is>
          <t>Expected term (years)</t>
        </is>
      </c>
      <c r="B10" s="4" t="inlineStr">
        <is>
          <t>5 years</t>
        </is>
      </c>
    </row>
    <row r="11">
      <c r="A11" s="4" t="inlineStr">
        <is>
          <t>Weighted-average expected stock price volatility</t>
        </is>
      </c>
      <c r="C11" s="4" t="inlineStr">
        <is>
          <t>80.00%</t>
        </is>
      </c>
    </row>
    <row r="12">
      <c r="A12" s="4" t="inlineStr">
        <is>
          <t>Risk-free interest rate</t>
        </is>
      </c>
      <c r="C12" s="4" t="inlineStr">
        <is>
          <t>0.37%</t>
        </is>
      </c>
    </row>
    <row r="13">
      <c r="A13" s="4" t="inlineStr">
        <is>
          <t>Stock options. | Minimum</t>
        </is>
      </c>
    </row>
    <row r="14">
      <c r="A14" s="3" t="inlineStr">
        <is>
          <t>Share-based Compensation Arrangement by Share-based Payment Award [Line Items]</t>
        </is>
      </c>
    </row>
    <row r="15">
      <c r="A15" s="4" t="inlineStr">
        <is>
          <t>Price of underlying common stock</t>
        </is>
      </c>
      <c r="B15" s="9" t="n">
        <v>9.970000000000001</v>
      </c>
    </row>
    <row r="16">
      <c r="A16" s="4" t="inlineStr">
        <is>
          <t>Expected term (years)</t>
        </is>
      </c>
      <c r="C16" s="4" t="inlineStr">
        <is>
          <t>3 years 6 months</t>
        </is>
      </c>
    </row>
    <row r="17">
      <c r="A17" s="4" t="inlineStr">
        <is>
          <t>Weighted-average expected stock price volatility</t>
        </is>
      </c>
      <c r="B17" s="4" t="inlineStr">
        <is>
          <t>80.50%</t>
        </is>
      </c>
    </row>
    <row r="18">
      <c r="A18" s="4" t="inlineStr">
        <is>
          <t>Risk-free interest rate</t>
        </is>
      </c>
      <c r="B18" s="4" t="inlineStr">
        <is>
          <t>0.40%</t>
        </is>
      </c>
    </row>
    <row r="19">
      <c r="A19" s="4" t="inlineStr">
        <is>
          <t>Stock options. | Maximum</t>
        </is>
      </c>
    </row>
    <row r="20">
      <c r="A20" s="3" t="inlineStr">
        <is>
          <t>Share-based Compensation Arrangement by Share-based Payment Award [Line Items]</t>
        </is>
      </c>
    </row>
    <row r="21">
      <c r="A21" s="4" t="inlineStr">
        <is>
          <t>Price of underlying common stock</t>
        </is>
      </c>
      <c r="B21" s="9" t="n">
        <v>10.61</v>
      </c>
    </row>
    <row r="22">
      <c r="A22" s="4" t="inlineStr">
        <is>
          <t>Expected term (years)</t>
        </is>
      </c>
      <c r="C22" s="4" t="inlineStr">
        <is>
          <t>5 years</t>
        </is>
      </c>
    </row>
    <row r="23">
      <c r="A23" s="4" t="inlineStr">
        <is>
          <t>Weighted-average expected stock price volatility</t>
        </is>
      </c>
      <c r="B23" s="4" t="inlineStr">
        <is>
          <t>80.70%</t>
        </is>
      </c>
    </row>
    <row r="24">
      <c r="A24" s="4" t="inlineStr">
        <is>
          <t>Risk-free interest rate</t>
        </is>
      </c>
      <c r="B24" s="4" t="inlineStr">
        <is>
          <t>0.5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tock Options - Stock option activity (Details) - $ / shares</t>
        </is>
      </c>
      <c r="B1" s="2" t="inlineStr">
        <is>
          <t>Jul. 31, 2021</t>
        </is>
      </c>
      <c r="C1" s="2" t="inlineStr">
        <is>
          <t>Dec. 31, 2021</t>
        </is>
      </c>
      <c r="D1" s="2" t="inlineStr">
        <is>
          <t>Dec. 31, 2020</t>
        </is>
      </c>
    </row>
    <row r="2">
      <c r="A2" s="3" t="inlineStr">
        <is>
          <t>Options</t>
        </is>
      </c>
    </row>
    <row r="3">
      <c r="A3" s="4" t="inlineStr">
        <is>
          <t>Outstanding at Beginning Balance</t>
        </is>
      </c>
      <c r="C3" s="6" t="n">
        <v>1257500</v>
      </c>
    </row>
    <row r="4">
      <c r="A4" s="4" t="inlineStr">
        <is>
          <t>Granted</t>
        </is>
      </c>
      <c r="B4" s="6" t="n">
        <v>300000</v>
      </c>
      <c r="C4" s="6" t="n">
        <v>115000</v>
      </c>
    </row>
    <row r="5">
      <c r="A5" s="4" t="inlineStr">
        <is>
          <t>Forfeited</t>
        </is>
      </c>
      <c r="C5" s="6" t="n">
        <v>-400000</v>
      </c>
    </row>
    <row r="6">
      <c r="A6" s="4" t="inlineStr">
        <is>
          <t>Outstanding at Ending Balance</t>
        </is>
      </c>
      <c r="C6" s="6" t="n">
        <v>972500</v>
      </c>
      <c r="D6" s="6" t="n">
        <v>1257500</v>
      </c>
    </row>
    <row r="7">
      <c r="A7" s="4" t="inlineStr">
        <is>
          <t>Vested and exercisable at December 31, 2021</t>
        </is>
      </c>
      <c r="C7" s="6" t="n">
        <v>622222</v>
      </c>
    </row>
    <row r="8">
      <c r="A8" s="4" t="inlineStr">
        <is>
          <t>Unvested at December 31, 2021</t>
        </is>
      </c>
      <c r="C8" s="6" t="n">
        <v>350278</v>
      </c>
    </row>
    <row r="9">
      <c r="A9" s="3" t="inlineStr">
        <is>
          <t>Weighted-average Exercise Price</t>
        </is>
      </c>
    </row>
    <row r="10">
      <c r="A10" s="4" t="inlineStr">
        <is>
          <t>Outstanding Beginning Balance</t>
        </is>
      </c>
      <c r="C10" s="9" t="n">
        <v>4.16</v>
      </c>
    </row>
    <row r="11">
      <c r="A11" s="4" t="inlineStr">
        <is>
          <t>Granted</t>
        </is>
      </c>
      <c r="C11" s="11" t="n">
        <v>11.25</v>
      </c>
    </row>
    <row r="12">
      <c r="A12" s="4" t="inlineStr">
        <is>
          <t>Forfeited</t>
        </is>
      </c>
      <c r="C12" s="11" t="n">
        <v>3.63</v>
      </c>
    </row>
    <row r="13">
      <c r="A13" s="4" t="inlineStr">
        <is>
          <t>Outstanding at Ending Balance</t>
        </is>
      </c>
      <c r="C13" s="11" t="n">
        <v>5.22</v>
      </c>
      <c r="D13" s="9" t="n">
        <v>4.16</v>
      </c>
    </row>
    <row r="14">
      <c r="A14" s="4" t="inlineStr">
        <is>
          <t>Vested and exercisable at December 31, 2021</t>
        </is>
      </c>
      <c r="C14" s="11" t="n">
        <v>5.16</v>
      </c>
    </row>
    <row r="15">
      <c r="A15" s="3" t="inlineStr">
        <is>
          <t>Weighted-average Grant Date Fair Value</t>
        </is>
      </c>
    </row>
    <row r="16">
      <c r="A16" s="4" t="inlineStr">
        <is>
          <t>Outstanding at Beginning Balance</t>
        </is>
      </c>
      <c r="C16" s="11" t="n">
        <v>6.57</v>
      </c>
    </row>
    <row r="17">
      <c r="A17" s="4" t="inlineStr">
        <is>
          <t>Granted</t>
        </is>
      </c>
      <c r="C17" s="11" t="n">
        <v>6.55</v>
      </c>
      <c r="D17" s="11" t="n">
        <v>3.09</v>
      </c>
    </row>
    <row r="18">
      <c r="A18" s="4" t="inlineStr">
        <is>
          <t>Exercised</t>
        </is>
      </c>
      <c r="C18" s="11" t="n">
        <v>5.33</v>
      </c>
    </row>
    <row r="19">
      <c r="A19" s="4" t="inlineStr">
        <is>
          <t>Outstanding at Ending Balance</t>
        </is>
      </c>
      <c r="C19" s="11" t="n">
        <v>4.94</v>
      </c>
      <c r="D19" s="9" t="n">
        <v>6.57</v>
      </c>
    </row>
    <row r="20">
      <c r="A20" s="4" t="inlineStr">
        <is>
          <t>Vested and exercisable at December 31, 2021</t>
        </is>
      </c>
      <c r="C20" s="11" t="n">
        <v>5.35</v>
      </c>
    </row>
    <row r="21">
      <c r="A21" s="4" t="inlineStr">
        <is>
          <t>Unvested at December 31, 2021</t>
        </is>
      </c>
      <c r="C21" s="9" t="n">
        <v>4.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5" customWidth="1" min="5" max="5"/>
    <col width="14" customWidth="1" min="6" max="6"/>
  </cols>
  <sheetData>
    <row r="1">
      <c r="A1" s="1" t="inlineStr">
        <is>
          <t>Stock Options - Additional Information (Details) - USD ($)</t>
        </is>
      </c>
      <c r="B1" s="2" t="inlineStr">
        <is>
          <t>Jul. 31, 2021</t>
        </is>
      </c>
      <c r="C1" s="2" t="inlineStr">
        <is>
          <t>Dec. 18, 2020</t>
        </is>
      </c>
      <c r="D1" s="2" t="inlineStr">
        <is>
          <t>Sep. 24, 2018</t>
        </is>
      </c>
      <c r="E1" s="2" t="inlineStr">
        <is>
          <t>Dec. 31, 2021</t>
        </is>
      </c>
      <c r="F1" s="2" t="inlineStr">
        <is>
          <t>Dec. 31, 2020</t>
        </is>
      </c>
    </row>
    <row r="2">
      <c r="A2" s="3" t="inlineStr">
        <is>
          <t>Share-based Compensation Arrangement by Share-based Payment Award [Line Items]</t>
        </is>
      </c>
    </row>
    <row r="3">
      <c r="A3" s="4" t="inlineStr">
        <is>
          <t>Stock options granted</t>
        </is>
      </c>
      <c r="B3" s="6" t="n">
        <v>300000</v>
      </c>
      <c r="E3" s="6" t="n">
        <v>115000</v>
      </c>
    </row>
    <row r="4">
      <c r="A4" s="4" t="inlineStr">
        <is>
          <t>Stock-based compensation associated with vesting options</t>
        </is>
      </c>
      <c r="E4" s="7" t="n">
        <v>669602</v>
      </c>
      <c r="F4" s="7" t="n">
        <v>270407</v>
      </c>
    </row>
    <row r="5">
      <c r="A5" s="4" t="inlineStr">
        <is>
          <t>Total unrecognized stock-based compensation expense</t>
        </is>
      </c>
      <c r="E5" s="7" t="n">
        <v>650716</v>
      </c>
    </row>
    <row r="6">
      <c r="A6" s="4" t="inlineStr">
        <is>
          <t>Remaining weighted-average contractual vesting term</t>
        </is>
      </c>
      <c r="E6" s="4" t="inlineStr">
        <is>
          <t>1 year 10 months 24 days</t>
        </is>
      </c>
    </row>
    <row r="7">
      <c r="A7" s="4" t="inlineStr">
        <is>
          <t>Weighted average grant date fair value of options granted</t>
        </is>
      </c>
      <c r="E7" s="9" t="n">
        <v>6.55</v>
      </c>
      <c r="F7" s="9" t="n">
        <v>3.09</v>
      </c>
    </row>
    <row r="8">
      <c r="A8" s="4" t="inlineStr">
        <is>
          <t>Option Issued to Underwriters</t>
        </is>
      </c>
      <c r="E8" s="6" t="n">
        <v>972500</v>
      </c>
      <c r="F8" s="6" t="n">
        <v>1257500</v>
      </c>
    </row>
    <row r="9">
      <c r="A9" s="4" t="inlineStr">
        <is>
          <t>Underwriter</t>
        </is>
      </c>
    </row>
    <row r="10">
      <c r="A10" s="3" t="inlineStr">
        <is>
          <t>Share-based Compensation Arrangement by Share-based Payment Award [Line Items]</t>
        </is>
      </c>
    </row>
    <row r="11">
      <c r="A11" s="4" t="inlineStr">
        <is>
          <t>Stock options granted</t>
        </is>
      </c>
      <c r="C11" s="6" t="n">
        <v>57500</v>
      </c>
    </row>
    <row r="12">
      <c r="A12" s="4" t="inlineStr">
        <is>
          <t>Option Issued to Underwriters</t>
        </is>
      </c>
      <c r="E12" s="6" t="n">
        <v>172500</v>
      </c>
    </row>
    <row r="13">
      <c r="A13" s="4" t="inlineStr">
        <is>
          <t>2018 Equity Incentive Plan</t>
        </is>
      </c>
    </row>
    <row r="14">
      <c r="A14" s="3" t="inlineStr">
        <is>
          <t>Share-based Compensation Arrangement by Share-based Payment Award [Line Items]</t>
        </is>
      </c>
    </row>
    <row r="15">
      <c r="A15" s="4" t="inlineStr">
        <is>
          <t>Shares reserved for future issuance</t>
        </is>
      </c>
      <c r="D15" s="6" t="n">
        <v>1000000</v>
      </c>
    </row>
    <row r="16">
      <c r="A16" s="4" t="inlineStr">
        <is>
          <t>Increase in shares reserved for future issuance</t>
        </is>
      </c>
      <c r="D16" s="6" t="n">
        <v>2400000</v>
      </c>
    </row>
    <row r="17">
      <c r="A17" s="4" t="inlineStr">
        <is>
          <t>Vesting period (in years)</t>
        </is>
      </c>
      <c r="D17" s="4" t="inlineStr">
        <is>
          <t>3 years</t>
        </is>
      </c>
    </row>
    <row r="18">
      <c r="A18" s="4" t="inlineStr">
        <is>
          <t>Number of shares eligible for issuance</t>
        </is>
      </c>
      <c r="E18" s="6" t="n">
        <v>16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Related Party Transactions - Portfolio Services (Details) - Portfolio Services - USD ($)</t>
        </is>
      </c>
      <c r="B1" s="2" t="inlineStr">
        <is>
          <t>Jul. 01, 2020</t>
        </is>
      </c>
      <c r="C1" s="2" t="inlineStr">
        <is>
          <t>May 01, 2019</t>
        </is>
      </c>
      <c r="D1" s="2" t="inlineStr">
        <is>
          <t>Dec. 31, 2021</t>
        </is>
      </c>
      <c r="E1" s="2" t="inlineStr">
        <is>
          <t>Dec. 31, 2020</t>
        </is>
      </c>
    </row>
    <row r="2">
      <c r="A2" s="3" t="inlineStr">
        <is>
          <t>Related Party Transaction [Line Items]</t>
        </is>
      </c>
    </row>
    <row r="3">
      <c r="A3" s="4" t="inlineStr">
        <is>
          <t>Monthly management services fee</t>
        </is>
      </c>
      <c r="B3" s="7" t="n">
        <v>50000</v>
      </c>
    </row>
    <row r="4">
      <c r="A4" s="4" t="inlineStr">
        <is>
          <t>Monthly facilities fee</t>
        </is>
      </c>
      <c r="C4" s="7" t="n">
        <v>3000</v>
      </c>
    </row>
    <row r="5">
      <c r="A5" s="4" t="inlineStr">
        <is>
          <t>Expense from related party transaction</t>
        </is>
      </c>
      <c r="D5" s="7" t="n">
        <v>636000</v>
      </c>
      <c r="E5" s="7" t="n">
        <v>576000</v>
      </c>
    </row>
    <row r="6">
      <c r="A6" s="4" t="inlineStr">
        <is>
          <t>Amounts payable</t>
        </is>
      </c>
      <c r="D6" s="7" t="n">
        <v>0</v>
      </c>
      <c r="E6" s="7" t="n">
        <v>10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lil Medical Ltd (Details) - Clil Medical Ltd - USD ($)</t>
        </is>
      </c>
      <c r="B1" s="2" t="inlineStr">
        <is>
          <t>12 Months Ended</t>
        </is>
      </c>
    </row>
    <row r="2">
      <c r="B2" s="2" t="inlineStr">
        <is>
          <t>Dec. 31, 2021</t>
        </is>
      </c>
      <c r="C2" s="2" t="inlineStr">
        <is>
          <t>Dec. 31, 2020</t>
        </is>
      </c>
    </row>
    <row r="3">
      <c r="A3" s="3" t="inlineStr">
        <is>
          <t>Related Party Transaction [Line Items]</t>
        </is>
      </c>
    </row>
    <row r="4">
      <c r="A4" s="4" t="inlineStr">
        <is>
          <t>Expense from related party transaction</t>
        </is>
      </c>
      <c r="B4" s="7" t="n">
        <v>0</v>
      </c>
      <c r="C4" s="7" t="n">
        <v>128333</v>
      </c>
    </row>
    <row r="5">
      <c r="A5" s="4" t="inlineStr">
        <is>
          <t>Due to Related Parties</t>
        </is>
      </c>
      <c r="B5" s="7" t="n">
        <v>198530</v>
      </c>
      <c r="C5" s="7" t="n">
        <v>1985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Related Party Transactions - HCFP Direct Investments LLC (Details) - HCFP/Direct Investments LLC - USD ($)</t>
        </is>
      </c>
      <c r="B1" s="2" t="inlineStr">
        <is>
          <t>1 Months Ended</t>
        </is>
      </c>
    </row>
    <row r="2">
      <c r="B2" s="2" t="inlineStr">
        <is>
          <t>Jul. 31, 2020</t>
        </is>
      </c>
      <c r="C2" s="2" t="inlineStr">
        <is>
          <t>May 31, 2020</t>
        </is>
      </c>
      <c r="D2" s="2" t="inlineStr">
        <is>
          <t>Apr. 30, 2020</t>
        </is>
      </c>
      <c r="E2" s="2" t="inlineStr">
        <is>
          <t>Feb. 29, 2020</t>
        </is>
      </c>
      <c r="F2" s="2" t="inlineStr">
        <is>
          <t>Jan. 31, 2020</t>
        </is>
      </c>
    </row>
    <row r="3">
      <c r="A3" s="3" t="inlineStr">
        <is>
          <t>Related Party Transaction [Line Items]</t>
        </is>
      </c>
    </row>
    <row r="4">
      <c r="A4" s="4" t="inlineStr">
        <is>
          <t>Repayments of advances from related party</t>
        </is>
      </c>
      <c r="C4" s="7" t="n">
        <v>61662</v>
      </c>
      <c r="E4" s="7" t="n">
        <v>61662</v>
      </c>
      <c r="F4" s="7" t="n">
        <v>61662</v>
      </c>
    </row>
    <row r="5">
      <c r="A5" s="4" t="inlineStr">
        <is>
          <t>Repayments of interest on advances from related party</t>
        </is>
      </c>
      <c r="B5" s="7" t="n">
        <v>470</v>
      </c>
      <c r="D5" s="7" t="n">
        <v>470</v>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Related Party Transactions - Directors (Details) - USD ($)</t>
        </is>
      </c>
      <c r="B1" s="2" t="inlineStr">
        <is>
          <t>Jun. 05, 2020</t>
        </is>
      </c>
      <c r="C1" s="2" t="inlineStr">
        <is>
          <t>Jun. 30, 2020</t>
        </is>
      </c>
      <c r="D1" s="2" t="inlineStr">
        <is>
          <t>Dec. 31, 2021</t>
        </is>
      </c>
      <c r="E1" s="2" t="inlineStr">
        <is>
          <t>Dec. 31, 2020</t>
        </is>
      </c>
      <c r="F1" s="2" t="inlineStr">
        <is>
          <t>Apr. 30, 2020</t>
        </is>
      </c>
    </row>
    <row r="2">
      <c r="A2" s="4" t="inlineStr">
        <is>
          <t>Indemnification Agreement</t>
        </is>
      </c>
    </row>
    <row r="3">
      <c r="A3" s="3" t="inlineStr">
        <is>
          <t>Related Party Transaction [Line Items]</t>
        </is>
      </c>
    </row>
    <row r="4">
      <c r="A4" s="4" t="inlineStr">
        <is>
          <t>Legal fees</t>
        </is>
      </c>
      <c r="D4" s="7" t="n">
        <v>462929</v>
      </c>
    </row>
    <row r="5">
      <c r="A5" s="4" t="inlineStr">
        <is>
          <t>Directors</t>
        </is>
      </c>
    </row>
    <row r="6">
      <c r="A6" s="3" t="inlineStr">
        <is>
          <t>Related Party Transaction [Line Items]</t>
        </is>
      </c>
    </row>
    <row r="7">
      <c r="A7" s="4" t="inlineStr">
        <is>
          <t>Notes issued to related party</t>
        </is>
      </c>
      <c r="F7" s="7" t="n">
        <v>7500</v>
      </c>
    </row>
    <row r="8">
      <c r="A8" s="4" t="inlineStr">
        <is>
          <t>Portfolio Services</t>
        </is>
      </c>
    </row>
    <row r="9">
      <c r="A9" s="3" t="inlineStr">
        <is>
          <t>Related Party Transaction [Line Items]</t>
        </is>
      </c>
    </row>
    <row r="10">
      <c r="A10" s="4" t="inlineStr">
        <is>
          <t>Notes issued to related party</t>
        </is>
      </c>
      <c r="C10" s="7" t="n">
        <v>200000</v>
      </c>
    </row>
    <row r="11">
      <c r="A11" s="4" t="inlineStr">
        <is>
          <t>Deferral payments</t>
        </is>
      </c>
      <c r="E11" s="7" t="n">
        <v>200000</v>
      </c>
    </row>
    <row r="12">
      <c r="A12" s="4" t="inlineStr">
        <is>
          <t>HCFP/Capital Partners 18-B-2 LLC ("CP18B2") | Series W Warrants</t>
        </is>
      </c>
    </row>
    <row r="13">
      <c r="A13" s="3" t="inlineStr">
        <is>
          <t>Related Party Transaction [Line Items]</t>
        </is>
      </c>
    </row>
    <row r="14">
      <c r="A14" s="4" t="inlineStr">
        <is>
          <t>Warrants issued</t>
        </is>
      </c>
      <c r="B14" s="6" t="n">
        <v>3000000</v>
      </c>
      <c r="C14" s="6"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 - USD ($)</t>
        </is>
      </c>
      <c r="B1" s="2" t="inlineStr">
        <is>
          <t>12 Months Ended</t>
        </is>
      </c>
    </row>
    <row r="2">
      <c r="B2" s="2" t="inlineStr">
        <is>
          <t>Dec. 31, 2021</t>
        </is>
      </c>
      <c r="C2" s="2" t="inlineStr">
        <is>
          <t>Dec. 31, 2020</t>
        </is>
      </c>
    </row>
    <row r="3">
      <c r="A3" s="4" t="inlineStr">
        <is>
          <t>Common Stock</t>
        </is>
      </c>
    </row>
    <row r="4">
      <c r="A4" s="4" t="inlineStr">
        <is>
          <t>Issuance costs</t>
        </is>
      </c>
      <c r="B4" s="7" t="n">
        <v>1168900</v>
      </c>
      <c r="C4" s="7" t="n">
        <v>1451314</v>
      </c>
    </row>
    <row r="5">
      <c r="A5" s="4" t="inlineStr">
        <is>
          <t>Common stock and AIO's</t>
        </is>
      </c>
    </row>
    <row r="6">
      <c r="A6" s="4" t="inlineStr">
        <is>
          <t>Issuance costs</t>
        </is>
      </c>
      <c r="B6" s="7" t="n">
        <v>1131684</v>
      </c>
    </row>
    <row r="7">
      <c r="A7" s="4" t="inlineStr">
        <is>
          <t>Units and warrants</t>
        </is>
      </c>
    </row>
    <row r="8">
      <c r="A8" s="4" t="inlineStr">
        <is>
          <t>Issuance costs</t>
        </is>
      </c>
      <c r="C8" s="6" t="n">
        <v>4900</v>
      </c>
    </row>
    <row r="9">
      <c r="A9" s="4" t="inlineStr">
        <is>
          <t>Warrants</t>
        </is>
      </c>
    </row>
    <row r="10">
      <c r="A10" s="4" t="inlineStr">
        <is>
          <t>Issuance costs</t>
        </is>
      </c>
      <c r="C10" s="7" t="n">
        <v>672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mounts (Details) - Accounts payable and accrued expenses - USD ($)</t>
        </is>
      </c>
      <c r="B1" s="2" t="inlineStr">
        <is>
          <t>Dec. 31, 2021</t>
        </is>
      </c>
      <c r="C1" s="2" t="inlineStr">
        <is>
          <t>Dec. 31, 2020</t>
        </is>
      </c>
    </row>
    <row r="2">
      <c r="A2" s="3" t="inlineStr">
        <is>
          <t>Related Party Transaction [Line Items]</t>
        </is>
      </c>
    </row>
    <row r="3">
      <c r="A3" s="4" t="inlineStr">
        <is>
          <t>Related party balances</t>
        </is>
      </c>
      <c r="B3" s="7" t="n">
        <v>198530</v>
      </c>
      <c r="C3" s="7" t="n">
        <v>308246</v>
      </c>
    </row>
    <row r="4">
      <c r="A4" s="4" t="inlineStr">
        <is>
          <t>Portfolio Services</t>
        </is>
      </c>
    </row>
    <row r="5">
      <c r="A5" s="3" t="inlineStr">
        <is>
          <t>Related Party Transaction [Line Items]</t>
        </is>
      </c>
    </row>
    <row r="6">
      <c r="A6" s="4" t="inlineStr">
        <is>
          <t>Related party balances</t>
        </is>
      </c>
      <c r="C6" s="6" t="n">
        <v>109640</v>
      </c>
    </row>
    <row r="7">
      <c r="A7" s="4" t="inlineStr">
        <is>
          <t>Clil Medical Ltd</t>
        </is>
      </c>
    </row>
    <row r="8">
      <c r="A8" s="3" t="inlineStr">
        <is>
          <t>Related Party Transaction [Line Items]</t>
        </is>
      </c>
    </row>
    <row r="9">
      <c r="A9" s="4" t="inlineStr">
        <is>
          <t>Related party balances</t>
        </is>
      </c>
      <c r="B9" s="7" t="n">
        <v>198530</v>
      </c>
      <c r="C9" s="6" t="n">
        <v>198530</v>
      </c>
    </row>
    <row r="10">
      <c r="A10" s="4" t="inlineStr">
        <is>
          <t>HCFP LLC</t>
        </is>
      </c>
    </row>
    <row r="11">
      <c r="A11" s="3" t="inlineStr">
        <is>
          <t>Related Party Transaction [Line Items]</t>
        </is>
      </c>
    </row>
    <row r="12">
      <c r="A12" s="4" t="inlineStr">
        <is>
          <t>Related party balances</t>
        </is>
      </c>
      <c r="C12" s="7" t="n">
        <v>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Benefit (Details) - USD ($)</t>
        </is>
      </c>
      <c r="B1" s="2" t="inlineStr">
        <is>
          <t>12 Months Ended</t>
        </is>
      </c>
    </row>
    <row r="2">
      <c r="B2" s="2" t="inlineStr">
        <is>
          <t>Dec. 31, 2021</t>
        </is>
      </c>
      <c r="C2" s="2" t="inlineStr">
        <is>
          <t>Dec. 31, 2020</t>
        </is>
      </c>
    </row>
    <row r="3">
      <c r="A3" s="3" t="inlineStr">
        <is>
          <t>Current:</t>
        </is>
      </c>
    </row>
    <row r="4">
      <c r="A4" s="4" t="inlineStr">
        <is>
          <t>Federal, State, Foreign</t>
        </is>
      </c>
      <c r="B4" s="7" t="n">
        <v>5996</v>
      </c>
      <c r="C4" s="7" t="n">
        <v>352</v>
      </c>
    </row>
    <row r="5">
      <c r="A5" s="3" t="inlineStr">
        <is>
          <t>Deferred:</t>
        </is>
      </c>
    </row>
    <row r="6">
      <c r="A6" s="4" t="inlineStr">
        <is>
          <t>Federal</t>
        </is>
      </c>
      <c r="B6" s="6" t="n">
        <v>3423844</v>
      </c>
      <c r="C6" s="6" t="n">
        <v>1002280</v>
      </c>
    </row>
    <row r="7">
      <c r="A7" s="4" t="inlineStr">
        <is>
          <t>State</t>
        </is>
      </c>
      <c r="B7" s="6" t="n">
        <v>2232443</v>
      </c>
      <c r="C7" s="6" t="n">
        <v>731242</v>
      </c>
    </row>
    <row r="8">
      <c r="A8" s="4" t="inlineStr">
        <is>
          <t>Foreign</t>
        </is>
      </c>
      <c r="B8" s="6" t="n">
        <v>13061</v>
      </c>
      <c r="C8" s="6" t="n">
        <v>37875</v>
      </c>
    </row>
    <row r="9">
      <c r="A9" s="4" t="inlineStr">
        <is>
          <t>Total deferred taxes</t>
        </is>
      </c>
      <c r="B9" s="6" t="n">
        <v>5669348</v>
      </c>
      <c r="C9" s="6" t="n">
        <v>1771397</v>
      </c>
    </row>
    <row r="10">
      <c r="A10" s="4" t="inlineStr">
        <is>
          <t>Valuation allowance</t>
        </is>
      </c>
      <c r="B10" s="7" t="n">
        <v>-5669348</v>
      </c>
      <c r="C10" s="7" t="n">
        <v>-17713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Effective Tax Rate Reconciliation (Details) - USD ($)</t>
        </is>
      </c>
      <c r="B1" s="2" t="inlineStr">
        <is>
          <t>12 Months Ended</t>
        </is>
      </c>
    </row>
    <row r="2">
      <c r="B2" s="2" t="inlineStr">
        <is>
          <t>Dec. 31, 2021</t>
        </is>
      </c>
      <c r="C2" s="2" t="inlineStr">
        <is>
          <t>Dec. 31, 2020</t>
        </is>
      </c>
    </row>
    <row r="3">
      <c r="A3" s="3" t="inlineStr">
        <is>
          <t>Income Taxes</t>
        </is>
      </c>
    </row>
    <row r="4">
      <c r="A4" s="4" t="inlineStr">
        <is>
          <t>Statutory federal tax</t>
        </is>
      </c>
      <c r="B4" s="7" t="n">
        <v>-5660216</v>
      </c>
      <c r="C4" s="7" t="n">
        <v>-2281032</v>
      </c>
    </row>
    <row r="5">
      <c r="A5" s="4" t="inlineStr">
        <is>
          <t>Meals and entertainment</t>
        </is>
      </c>
      <c r="C5" s="6" t="n">
        <v>103</v>
      </c>
    </row>
    <row r="6">
      <c r="A6" s="4" t="inlineStr">
        <is>
          <t>Stock-based compensation</t>
        </is>
      </c>
      <c r="B6" s="6" t="n">
        <v>13902</v>
      </c>
      <c r="C6" s="6" t="n">
        <v>9268</v>
      </c>
    </row>
    <row r="7">
      <c r="A7" s="4" t="inlineStr">
        <is>
          <t>In-process R&amp;D</t>
        </is>
      </c>
      <c r="B7" s="6" t="n">
        <v>2533426</v>
      </c>
      <c r="C7" s="6" t="n">
        <v>1278844</v>
      </c>
    </row>
    <row r="8">
      <c r="A8" s="4" t="inlineStr">
        <is>
          <t>Change in warrant liability</t>
        </is>
      </c>
      <c r="B8" s="6" t="n">
        <v>-305737</v>
      </c>
    </row>
    <row r="9">
      <c r="A9" s="4" t="inlineStr">
        <is>
          <t>State and local taxes</t>
        </is>
      </c>
      <c r="B9" s="6" t="n">
        <v>-2232443</v>
      </c>
      <c r="C9" s="6" t="n">
        <v>-731242</v>
      </c>
    </row>
    <row r="10">
      <c r="A10" s="4" t="inlineStr">
        <is>
          <t>Foreign taxes</t>
        </is>
      </c>
      <c r="B10" s="6" t="n">
        <v>-8634</v>
      </c>
      <c r="C10" s="6" t="n">
        <v>-29489</v>
      </c>
    </row>
    <row r="11">
      <c r="A11" s="4" t="inlineStr">
        <is>
          <t>Other</t>
        </is>
      </c>
      <c r="B11" s="6" t="n">
        <v>-9646</v>
      </c>
      <c r="C11" s="6" t="n">
        <v>-17849</v>
      </c>
    </row>
    <row r="12">
      <c r="A12" s="4" t="inlineStr">
        <is>
          <t>Change in valuation allowance</t>
        </is>
      </c>
      <c r="B12" s="7" t="n">
        <v>5669348</v>
      </c>
      <c r="C12" s="7" t="n">
        <v>17713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1</t>
        </is>
      </c>
      <c r="C1" s="2" t="inlineStr">
        <is>
          <t>Dec. 31, 2020</t>
        </is>
      </c>
    </row>
    <row r="2">
      <c r="A2" s="3" t="inlineStr">
        <is>
          <t>Deferred tax assets:</t>
        </is>
      </c>
    </row>
    <row r="3">
      <c r="A3" s="4" t="inlineStr">
        <is>
          <t>Start-up costs</t>
        </is>
      </c>
      <c r="B3" s="7" t="n">
        <v>28700</v>
      </c>
      <c r="C3" s="7" t="n">
        <v>31244</v>
      </c>
    </row>
    <row r="4">
      <c r="A4" s="4" t="inlineStr">
        <is>
          <t>Patents</t>
        </is>
      </c>
      <c r="B4" s="6" t="n">
        <v>419756</v>
      </c>
      <c r="C4" s="6" t="n">
        <v>443456</v>
      </c>
    </row>
    <row r="5">
      <c r="A5" s="4" t="inlineStr">
        <is>
          <t>Non-qualified stock options</t>
        </is>
      </c>
      <c r="B5" s="6" t="n">
        <v>370532</v>
      </c>
      <c r="C5" s="6" t="n">
        <v>161016</v>
      </c>
    </row>
    <row r="6">
      <c r="A6" s="4" t="inlineStr">
        <is>
          <t>Net operating losses</t>
        </is>
      </c>
      <c r="B6" s="6" t="n">
        <v>7645253</v>
      </c>
      <c r="C6" s="6" t="n">
        <v>2170279</v>
      </c>
    </row>
    <row r="7">
      <c r="A7" s="4" t="inlineStr">
        <is>
          <t>OCI - Unrealized foreign exchange loss</t>
        </is>
      </c>
      <c r="B7" s="6" t="n">
        <v>30040</v>
      </c>
      <c r="C7" s="6" t="n">
        <v>23548</v>
      </c>
    </row>
    <row r="8">
      <c r="A8" s="4" t="inlineStr">
        <is>
          <t>Foreign research costs</t>
        </is>
      </c>
      <c r="B8" s="6" t="n">
        <v>2522</v>
      </c>
      <c r="C8" s="6" t="n">
        <v>23218</v>
      </c>
    </row>
    <row r="9">
      <c r="A9" s="4" t="inlineStr">
        <is>
          <t>Interest expense</t>
        </is>
      </c>
      <c r="B9" s="6" t="n">
        <v>6832</v>
      </c>
      <c r="C9" s="6" t="n">
        <v>12260</v>
      </c>
    </row>
    <row r="10">
      <c r="A10" s="4" t="inlineStr">
        <is>
          <t>Foreign net operating loss</t>
        </is>
      </c>
      <c r="B10" s="6" t="n">
        <v>126730</v>
      </c>
      <c r="C10" s="6" t="n">
        <v>95652</v>
      </c>
    </row>
    <row r="11">
      <c r="A11" s="4" t="inlineStr">
        <is>
          <t>Fixed assets</t>
        </is>
      </c>
      <c r="C11" s="6" t="n">
        <v>168</v>
      </c>
    </row>
    <row r="12">
      <c r="A12" s="4" t="inlineStr">
        <is>
          <t>Total deferred tax assets</t>
        </is>
      </c>
      <c r="B12" s="6" t="n">
        <v>8630365</v>
      </c>
      <c r="C12" s="6" t="n">
        <v>2960841</v>
      </c>
    </row>
    <row r="13">
      <c r="A13" s="3" t="inlineStr">
        <is>
          <t>Deferred tax liabilities:</t>
        </is>
      </c>
    </row>
    <row r="14">
      <c r="A14" s="4" t="inlineStr">
        <is>
          <t>Fixed assets</t>
        </is>
      </c>
      <c r="B14" s="6" t="n">
        <v>-176</v>
      </c>
    </row>
    <row r="15">
      <c r="A15" s="4" t="inlineStr">
        <is>
          <t>Total Deferred Tax Liabilities</t>
        </is>
      </c>
      <c r="B15" s="6" t="n">
        <v>-176</v>
      </c>
    </row>
    <row r="16">
      <c r="A16" s="4" t="inlineStr">
        <is>
          <t>Valuation allowance</t>
        </is>
      </c>
      <c r="B16" s="7" t="n">
        <v>-8630189</v>
      </c>
      <c r="C16" s="7" t="n">
        <v>-29608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 USD ($)</t>
        </is>
      </c>
      <c r="B1" s="2" t="inlineStr">
        <is>
          <t>Dec. 31, 2022</t>
        </is>
      </c>
      <c r="C1" s="2" t="inlineStr">
        <is>
          <t>Dec. 31, 2021</t>
        </is>
      </c>
    </row>
    <row r="2">
      <c r="A2" s="4" t="inlineStr">
        <is>
          <t>Federal</t>
        </is>
      </c>
    </row>
    <row r="3">
      <c r="A3" s="3" t="inlineStr">
        <is>
          <t>Operating Loss Carryforwards [Line Items]</t>
        </is>
      </c>
    </row>
    <row r="4">
      <c r="A4" s="4" t="inlineStr">
        <is>
          <t>Net operating loss carryovers, not subject to expiration</t>
        </is>
      </c>
      <c r="C4" s="7" t="n">
        <v>22050000</v>
      </c>
    </row>
    <row r="5">
      <c r="A5" s="4" t="inlineStr">
        <is>
          <t>Foreign</t>
        </is>
      </c>
    </row>
    <row r="6">
      <c r="A6" s="3" t="inlineStr">
        <is>
          <t>Operating Loss Carryforwards [Line Items]</t>
        </is>
      </c>
    </row>
    <row r="7">
      <c r="A7" s="4" t="inlineStr">
        <is>
          <t>Net operating loss carryovers, subject to expiration</t>
        </is>
      </c>
      <c r="C7" s="6" t="n">
        <v>11000</v>
      </c>
    </row>
    <row r="8">
      <c r="A8" s="4" t="inlineStr">
        <is>
          <t>Net operating loss carryovers, not subject to expiration</t>
        </is>
      </c>
      <c r="C8" s="7" t="n">
        <v>551000</v>
      </c>
    </row>
    <row r="9">
      <c r="A9" s="4" t="inlineStr">
        <is>
          <t>State</t>
        </is>
      </c>
    </row>
    <row r="10">
      <c r="A10" s="3" t="inlineStr">
        <is>
          <t>Operating Loss Carryforwards [Line Items]</t>
        </is>
      </c>
    </row>
    <row r="11">
      <c r="A11" s="4" t="inlineStr">
        <is>
          <t>Net operating loss carryovers, subject to expiration</t>
        </is>
      </c>
      <c r="B11" s="7" t="n">
        <v>220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ubsequent Events (Details) - USD ($)</t>
        </is>
      </c>
      <c r="B1" s="2" t="inlineStr">
        <is>
          <t>Apr. 07, 2022</t>
        </is>
      </c>
      <c r="C1" s="2" t="inlineStr">
        <is>
          <t>Dec. 31, 2021</t>
        </is>
      </c>
      <c r="D1" s="2" t="inlineStr">
        <is>
          <t>Dec. 31, 2020</t>
        </is>
      </c>
    </row>
    <row r="2">
      <c r="A2" s="3" t="inlineStr">
        <is>
          <t>Subsequent Event [Line Items]</t>
        </is>
      </c>
    </row>
    <row r="3">
      <c r="A3" s="4" t="inlineStr">
        <is>
          <t>Research and Development Expense</t>
        </is>
      </c>
      <c r="C3" s="7" t="n">
        <v>15023450</v>
      </c>
      <c r="D3" s="7" t="n">
        <v>7423786</v>
      </c>
    </row>
    <row r="4">
      <c r="A4" s="4" t="inlineStr">
        <is>
          <t>Subsequent Event | Sponsorship Agreement [Member]</t>
        </is>
      </c>
    </row>
    <row r="5">
      <c r="A5" s="3" t="inlineStr">
        <is>
          <t>Subsequent Event [Line Items]</t>
        </is>
      </c>
    </row>
    <row r="6">
      <c r="A6" s="4" t="inlineStr">
        <is>
          <t>Research and Development Expense</t>
        </is>
      </c>
      <c r="B6" s="7" t="n">
        <v>200000</v>
      </c>
    </row>
    <row r="7">
      <c r="A7" s="4" t="inlineStr">
        <is>
          <t>Research And Development Cost Excepted Period</t>
        </is>
      </c>
      <c r="B7" s="4" t="inlineStr">
        <is>
          <t>2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26953409</v>
      </c>
      <c r="C4" s="7" t="n">
        <v>-10862292</v>
      </c>
    </row>
    <row r="5">
      <c r="A5" s="3" t="inlineStr">
        <is>
          <t>Adjustments to reconcile net loss to net cash used in operating activities:</t>
        </is>
      </c>
    </row>
    <row r="6">
      <c r="A6" s="4" t="inlineStr">
        <is>
          <t>Depreciation</t>
        </is>
      </c>
      <c r="B6" s="6" t="n">
        <v>1500</v>
      </c>
      <c r="C6" s="6" t="n">
        <v>1440</v>
      </c>
    </row>
    <row r="7">
      <c r="A7" s="4" t="inlineStr">
        <is>
          <t>Issuance of common stock and warrants for acquisition of in-process research and development</t>
        </is>
      </c>
      <c r="B7" s="6" t="n">
        <v>7656001</v>
      </c>
      <c r="C7" s="6" t="n">
        <v>6346321</v>
      </c>
    </row>
    <row r="8">
      <c r="A8" s="4" t="inlineStr">
        <is>
          <t>Common stock issued for R&amp;D milestone</t>
        </is>
      </c>
      <c r="B8" s="6" t="n">
        <v>5066667</v>
      </c>
      <c r="C8" s="6" t="n">
        <v>0</v>
      </c>
    </row>
    <row r="9">
      <c r="A9" s="4" t="inlineStr">
        <is>
          <t>Change in fair value of common stock warrant liability</t>
        </is>
      </c>
      <c r="B9" s="6" t="n">
        <v>-1455889</v>
      </c>
      <c r="C9" s="6" t="n">
        <v>0</v>
      </c>
    </row>
    <row r="10">
      <c r="A10" s="4" t="inlineStr">
        <is>
          <t>Stock-based compensation expense</t>
        </is>
      </c>
      <c r="B10" s="6" t="n">
        <v>669602</v>
      </c>
      <c r="C10" s="6" t="n">
        <v>270407</v>
      </c>
    </row>
    <row r="11">
      <c r="A11" s="4" t="inlineStr">
        <is>
          <t>Stock-based payment for services</t>
        </is>
      </c>
      <c r="B11" s="6" t="n">
        <v>0</v>
      </c>
      <c r="C11" s="6" t="n">
        <v>20000</v>
      </c>
    </row>
    <row r="12">
      <c r="A12" s="4" t="inlineStr">
        <is>
          <t>Non-cash interest expense</t>
        </is>
      </c>
      <c r="B12" s="6" t="n">
        <v>749635</v>
      </c>
      <c r="C12" s="6" t="n">
        <v>549962</v>
      </c>
    </row>
    <row r="13">
      <c r="A13" s="3" t="inlineStr">
        <is>
          <t>Changes in operating assets and liabilities:</t>
        </is>
      </c>
    </row>
    <row r="14">
      <c r="A14" s="4" t="inlineStr">
        <is>
          <t>Prepaid expenses and other current assets</t>
        </is>
      </c>
      <c r="B14" s="6" t="n">
        <v>-100307</v>
      </c>
      <c r="C14" s="6" t="n">
        <v>-35245</v>
      </c>
    </row>
    <row r="15">
      <c r="A15" s="4" t="inlineStr">
        <is>
          <t>Accounts payable and accrued expenses</t>
        </is>
      </c>
      <c r="B15" s="6" t="n">
        <v>2941563</v>
      </c>
      <c r="C15" s="6" t="n">
        <v>1184118</v>
      </c>
    </row>
    <row r="16">
      <c r="A16" s="4" t="inlineStr">
        <is>
          <t>Net cash used in operating activities</t>
        </is>
      </c>
      <c r="B16" s="6" t="n">
        <v>-11424637</v>
      </c>
      <c r="C16" s="6" t="n">
        <v>-2525289</v>
      </c>
    </row>
    <row r="17">
      <c r="A17" s="3" t="inlineStr">
        <is>
          <t>Cash flows from investing activities:</t>
        </is>
      </c>
    </row>
    <row r="18">
      <c r="A18" s="4" t="inlineStr">
        <is>
          <t>Purchases of property and equipment</t>
        </is>
      </c>
      <c r="B18" s="6" t="n">
        <v>-1999</v>
      </c>
      <c r="C18" s="6" t="n">
        <v>0</v>
      </c>
    </row>
    <row r="19">
      <c r="A19" s="3" t="inlineStr">
        <is>
          <t>Cash flows from financing activities:</t>
        </is>
      </c>
    </row>
    <row r="20">
      <c r="A20" s="4" t="inlineStr">
        <is>
          <t>Gross proceeds from issuances of common stock in public offerings and private placements</t>
        </is>
      </c>
      <c r="B20" s="6" t="n">
        <v>20100000</v>
      </c>
      <c r="C20" s="6" t="n">
        <v>3162500</v>
      </c>
    </row>
    <row r="21">
      <c r="A21" s="4" t="inlineStr">
        <is>
          <t>Issuance costs related to the issuances of common stock in public offerings and private placements</t>
        </is>
      </c>
      <c r="B21" s="6" t="n">
        <v>-2263169</v>
      </c>
      <c r="C21" s="6" t="n">
        <v>-845426</v>
      </c>
    </row>
    <row r="22">
      <c r="A22" s="4" t="inlineStr">
        <is>
          <t>Gross proceeds from issuance of Convertible Notes and warrants</t>
        </is>
      </c>
      <c r="B22" s="6" t="n">
        <v>0</v>
      </c>
      <c r="C22" s="6" t="n">
        <v>2189105</v>
      </c>
    </row>
    <row r="23">
      <c r="A23" s="4" t="inlineStr">
        <is>
          <t>Issuance costs related to the issuance of Convertible Notes and warrants</t>
        </is>
      </c>
      <c r="B23" s="6" t="n">
        <v>0</v>
      </c>
      <c r="C23" s="6" t="n">
        <v>-260074</v>
      </c>
    </row>
    <row r="24">
      <c r="A24" s="4" t="inlineStr">
        <is>
          <t>Gross proceeds from issuance of units and warrants</t>
        </is>
      </c>
      <c r="B24" s="6" t="n">
        <v>0</v>
      </c>
      <c r="C24" s="6" t="n">
        <v>111530</v>
      </c>
    </row>
    <row r="25">
      <c r="A25" s="4" t="inlineStr">
        <is>
          <t>Issuance costs related to the issuance of units and warrants</t>
        </is>
      </c>
      <c r="B25" s="6" t="n">
        <v>0</v>
      </c>
      <c r="C25" s="6" t="n">
        <v>-4900</v>
      </c>
    </row>
    <row r="26">
      <c r="A26" s="4" t="inlineStr">
        <is>
          <t>Payment of principal on convertible notes</t>
        </is>
      </c>
      <c r="B26" s="6" t="n">
        <v>-104505</v>
      </c>
      <c r="C26" s="6" t="n">
        <v>0</v>
      </c>
    </row>
    <row r="27">
      <c r="A27" s="4" t="inlineStr">
        <is>
          <t>Payment of offering costs related to initial public offering</t>
        </is>
      </c>
      <c r="B27" s="6" t="n">
        <v>-175558</v>
      </c>
      <c r="C27" s="6" t="n">
        <v>0</v>
      </c>
    </row>
    <row r="28">
      <c r="A28" s="4" t="inlineStr">
        <is>
          <t>Net cash provided by financing activities</t>
        </is>
      </c>
      <c r="B28" s="6" t="n">
        <v>17556768</v>
      </c>
      <c r="C28" s="6" t="n">
        <v>4352735</v>
      </c>
    </row>
    <row r="29">
      <c r="A29" s="4" t="inlineStr">
        <is>
          <t>Effects of changes in foreign currency exchange rates on cash</t>
        </is>
      </c>
      <c r="B29" s="6" t="n">
        <v>-19261</v>
      </c>
      <c r="C29" s="6" t="n">
        <v>-32093</v>
      </c>
    </row>
    <row r="30">
      <c r="A30" s="4" t="inlineStr">
        <is>
          <t>Net increase in cash</t>
        </is>
      </c>
      <c r="B30" s="6" t="n">
        <v>6110871</v>
      </c>
      <c r="C30" s="6" t="n">
        <v>1795353</v>
      </c>
    </row>
    <row r="31">
      <c r="A31" s="4" t="inlineStr">
        <is>
          <t>Cash, beginning of period</t>
        </is>
      </c>
      <c r="B31" s="6" t="n">
        <v>1832100</v>
      </c>
      <c r="C31" s="6" t="n">
        <v>36747</v>
      </c>
    </row>
    <row r="32">
      <c r="A32" s="4" t="inlineStr">
        <is>
          <t>Cash, end of period</t>
        </is>
      </c>
      <c r="B32" s="6" t="n">
        <v>7942971</v>
      </c>
      <c r="C32" s="6" t="n">
        <v>1832100</v>
      </c>
    </row>
    <row r="33">
      <c r="A33" s="3" t="inlineStr">
        <is>
          <t>Non-cash financing activity:</t>
        </is>
      </c>
    </row>
    <row r="34">
      <c r="A34" s="4" t="inlineStr">
        <is>
          <t>Offering costs in accounts payable and accrued expenses</t>
        </is>
      </c>
      <c r="B34" s="6" t="n">
        <v>37415</v>
      </c>
      <c r="C34" s="6" t="n">
        <v>175558</v>
      </c>
    </row>
    <row r="35">
      <c r="A35" s="4" t="inlineStr">
        <is>
          <t>Convertible notes issued for offering costs and other services</t>
        </is>
      </c>
      <c r="B35" s="6" t="n">
        <v>0</v>
      </c>
      <c r="C35" s="6" t="n">
        <v>448730</v>
      </c>
    </row>
    <row r="36">
      <c r="A36" s="4" t="inlineStr">
        <is>
          <t>Convertible notes issued in exchange for warrants</t>
        </is>
      </c>
      <c r="B36" s="6" t="n">
        <v>0</v>
      </c>
      <c r="C36" s="6" t="n">
        <v>252000</v>
      </c>
    </row>
    <row r="37">
      <c r="A37" s="4" t="inlineStr">
        <is>
          <t>Warrants issued in lieu of cash for accounts payable</t>
        </is>
      </c>
      <c r="B37" s="6" t="n">
        <v>0</v>
      </c>
      <c r="C37" s="6" t="n">
        <v>50000</v>
      </c>
    </row>
    <row r="38">
      <c r="A38" s="4" t="inlineStr">
        <is>
          <t>Warrants accounted for as warrant liability</t>
        </is>
      </c>
      <c r="B38" s="6" t="n">
        <v>3400643</v>
      </c>
      <c r="C38" s="6" t="n">
        <v>0</v>
      </c>
    </row>
    <row r="39">
      <c r="A39" s="4" t="inlineStr">
        <is>
          <t>Reclassification of warrant liability into equity</t>
        </is>
      </c>
      <c r="B39" s="6" t="n">
        <v>1944754</v>
      </c>
      <c r="C39" s="6" t="n">
        <v>0</v>
      </c>
    </row>
    <row r="40">
      <c r="A40" s="4" t="inlineStr">
        <is>
          <t>Conversion of Convertible Notes Payable and accrued interest into warrants</t>
        </is>
      </c>
      <c r="B40" s="6" t="n">
        <v>3084875</v>
      </c>
      <c r="C40" s="6" t="n">
        <v>0</v>
      </c>
    </row>
    <row r="41">
      <c r="A41" s="4" t="inlineStr">
        <is>
          <t>Cancellation of Note receivable in exchange for the contribution of warrants</t>
        </is>
      </c>
      <c r="B41" s="6" t="n">
        <v>1500000</v>
      </c>
      <c r="C41" s="6" t="n">
        <v>0</v>
      </c>
    </row>
    <row r="42">
      <c r="A42" s="4" t="inlineStr">
        <is>
          <t>Fair value of AIOs issued to placement agent</t>
        </is>
      </c>
      <c r="B42" s="6" t="n">
        <v>350921</v>
      </c>
      <c r="C42" s="6" t="n">
        <v>0</v>
      </c>
    </row>
    <row r="43">
      <c r="A43" s="3" t="inlineStr">
        <is>
          <t>Cash paid during the period for:</t>
        </is>
      </c>
    </row>
    <row r="44">
      <c r="A44" s="4" t="inlineStr">
        <is>
          <t>Interest</t>
        </is>
      </c>
      <c r="B44" s="6" t="n">
        <v>25043</v>
      </c>
      <c r="C44" s="6" t="n">
        <v>470</v>
      </c>
    </row>
    <row r="45">
      <c r="A45" s="4" t="inlineStr">
        <is>
          <t>Taxes</t>
        </is>
      </c>
      <c r="B45" s="7" t="n">
        <v>0</v>
      </c>
      <c r="C45"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12 Months Ended</t>
        </is>
      </c>
    </row>
    <row r="2">
      <c r="B2" s="2" t="inlineStr">
        <is>
          <t>Dec. 31, 2021</t>
        </is>
      </c>
    </row>
    <row r="3">
      <c r="A3" s="3" t="inlineStr">
        <is>
          <t>Organization and Description of the Business</t>
        </is>
      </c>
    </row>
    <row r="4">
      <c r="A4" s="4" t="inlineStr">
        <is>
          <t>Organization and Description of the Business</t>
        </is>
      </c>
      <c r="B4" s="4" t="inlineStr">
        <is>
          <t>1. Organization and Description of the Business Nature of Operations Scopus BioPharma Inc. (“Scopus” or the “Company”) and its subsidiary, Vital Spark, Inc. (“VSI”), are headquartered in New York. Its other subsidiaries, Duet BioTherapeutics, Inc. (“Duet”) (formerly Olimmune Inc.) and Scopus BioPharma Israel Ltd. (“SBI”), are headquartered in Los Angeles, California and Jerusalem, Israel, respectively. Scopus, VSI, Duet, and SBI are collectively referred to as the “Company.” The Company is a clinical-stage biopharmaceutical company developing transformational therapeutics for serious diseases with significant unmet medical needs. Going Concern The provisions of Financial Accounting Standards Board (“FASB”) Accounting Standards Codification (“ASC”) Topic 205-40, Presentation of Financial Statements - Going Concern The Company is an early-stage company and has not generated revenues to date. As such, the Company is subject to all of the risks associated with early-stage companies. Since inception, the Company has incurred losses and negative cash flows from operating activities which have been funded from the issuance of convertible notes, common stock, warrants and additional investment options (“AIOs”) (sees Notes 3, 6 and 9). The Company does not expect to generate positive cash flows from operating activities in the near future, if at all, until such time it completes the development of its drug candidates, including obtaining regulatory approvals, and anticipates incurring operating losses for the foreseeable future. The Company incurred net losses of $26,953,409 and $10,862,292 in the years ended December 31, 2021 and 2020, respectively, and had an accumulated deficit of $41,455,148 as of December 31, 2021. The Company’s net cash used in operating activities was $11,424,637 for the year ended December 31, 2021. Further, while the Company has raised significant cash proceeds from public offerings and private placements (see Note 3), the Company still has significant obligations related to certain research and development acquisitions (see Note 4) and agreements (see Note 7), and operating expenses. The Company’s ability to fund its operations is dependent upon management’s plans, which include raising capital through issuances of debt and equity securities, securing research and development grants, generating sufficient revenues, and controlling the Company’s expenses. A failure to raise sufficient financing, generate sufficient revenues, or control expenses, among other factors, will adversely impact the Company’s ability to meet its financial obligations as they become due and payable and to achieve its intended business objectives. This evaluation is further impacted by an ongoing pandemic related to the COVID-19 coronavirus. While the extent of its impacts depends largely on the spread and duration of the outbreak, the pandemic has and may still result in disruptions to capital raises, employees, and vendors which has and could still result in negative impacts to operational and financial results. Accordingly, management has concluded there is substantial doubt as to the Company’s ability to continue as a going concern within one year after the date the consolidated financial statements are issued. The Company's consolidated financial statements have been prepared on a going concern basis which contemplates the realization of assets and satisfaction of liabilities and commitments in the normal course of business. The consolidated financial statements do not include any adjustments relating to the recoverability and classification of recorded asset amounts or the amounts and classification of liabilities should the Company be unable to continue as a going concern. COVID-19 Pandemic The Company is continually monitoring the impact of the global pandemic on its business, especially since the Company conducts activities in multiple locations, both in and outside of the United States. These locations are New York City and Los Angeles in the United States and Jerusalem and Tel Aviv in Israel. At various times since the onset of the global pandemic, these locations have been severely affected by COVID-19 and, as a result, have been subject to various requirements to stay at home and self-quarantine, as well as constraints on mobility and travel, especially international travel. While the Company continues to advance its development programs, the Company is also continually assessing the impact of the global pandemic on its product development efforts, including any impact on the timing and/or costs for its clinical trials, investigational new drug application (“IND”) enabling work, and other research and development activities. There is no certainty as to the length and severity of societal disruption caused by COVID-19. Consequently, the Company does not have sufficient visibility to predict the impact of the global pandemic on its operations and overall business, including delays in the progress of its planned pre-clinical work and clinical trials, or by limiting its ability to recruit physicians or clinicians to run its clinical trials, enroll patients or conduct follow-up assessments in its clinical trials. Further, the business or operations of its strategic partners and other third parties with whom the Company conducts business may also be adversely affected by the global pandemic. The Company continues to monitor the impact of the global pandemic, including regularly reevaluating the timing of its research and development and clinical milestones. Until the Company is able to gain greater visibility as to the impact of the global pandemic, the Company intends to commit greater resources to its existing and future programs in the United States and is slowing investment in program development outside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consolidated financial statements have been prepared in accordance with accounting principles generally accepted in the United States of America (“U.S. GAAP”). The consolidated financial statements include the accounts of Scopus and its subsidiaries, all of which are wholly-owned. All significant intercompany transactions have been eliminated upon consolida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 Foreign Currency The functional currency of Scopus, VSI and Duet is the US Dollar, and the functional currency of SBI is the Israeli New Shekel. All assets and liabilities of SBI are translated at the current exchange rate as of the end of the period and the related translation adjustments are recorded as a separate component of accumulated other comprehensive loss. Revenue and expenses are translated at average exchange rates in effect during the period. Foreign currency transaction gains and losses resulting from, or expected to result from, transactions denominated in a currency other than the functional currency are recognized in “General and administrative” expenses in the consolidated statements of comprehensive loss. Comprehensive Loss Comprehensive income is defined as the change in equity of a company during a period from transactions and other events and circumstances, excluding transactions resulting from investments by owners and distributions to owners. Accumulated other comprehensive loss, net of tax, consists of foreign currency translation adjustment losses of $86,653 and $68,067, as of December 31, 2021 and 2020, respectively. Use of Estimates The preparation of consolidated financial statements in conformity with U.S. GAAP requires management to make estimates and judgments that affect the amounts reported in the consolidated financial statements and accompanying notes. Significant estimates in these consolidated financial statements include those related to the fair value of warrants and AIOs (see Note 3), acquired in-process research and development (“IPR&amp;D”) assets, stock-based compensation, the provision or benefit for income taxes and the corresponding valuation allowance on deferred tax assets, and probability of meeting certain milestones when estimating accrued expens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estimates, actual results could differ materially from those estimates. Cash The Company maintains its cash at major financial institutions with high credit quality. At times, the balance of its cash deposits may exceed federally insured limits, and there is no insurance on cash deposits within Israel. The Company has not experienced and does not anticipate any losses on deposits with commercial banks and financial institutions which exceed federally insured limits. Property and Equipment Property and equipment are stated at cost, less accumulated depreciation. Depreciation on property and equipment is calculated using the straight-line method over the estimated useful lives of the assets as follows: ​ ​ ​ ​ ​ Estimated ​ ​ Useful Life Computer equipment 3 years ​ Depreciation expense for the years ended December 31, 2021 and 2020 was $1,500 and $1,440, respectively. Research and Development Expenses Research and development expenses are expensed as incurred and consist principally of internal and external costs which includes the cost of patent licenses, contract research services, laboratory supplies, acquired in-process research and development, as well as development and manufacture of preclinical compounds and consumables for clinical trials and pre-clinical testing. Fair Value Measurement Certain assets and liabilities are carried at fair value in accordance with U.S. GAAP. Fair value is defined as the price which would be received to sell an asset or paid to transfer a liability in the principal or most advantageous market in an orderly transaction between market participants at the measurement date. A three-tier fair value hierarchy which prioritizes the inputs used in the valuation methodologies, are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December 31, 2021 and 2020, the carrying amounts of the Company’s cash, accounts payable and accrued expenses, and convertible notes payable approximate their respective fair value due to the short-term nature of these instruments. The common stock warrant liability (see Note 9) was recorded at fair value on a recurring basis and was considered a Level 3 liability until its reclassification into equity during the year ended December 31, 2021. The table below presents the changes in Level 3 liabilities measured at fair value on a recurring basis (see Note 9). ​ ​ ​ ​ ​ ​ ​ Common Stock ​ Warrant Liability Balance at December 31, 2020 ​ $ — Reclassification of warrants into liabilities (see Note 9) ​ 3,400,643 Change in fair value of common stock warrant liability ​ (1,455,889) Reclassification of warrant liability into equity (see Note 9) ​ (1,944,754) Balance at December 31, 2021 ​ $ — ​ There were no assets or liabilities measured at fair value on a recurring or non-recurring basis at December 31, 2021 and 2020. Income Taxes Income taxes are accounted for under the asset and liability method, as required by FASB ASC Topic 740, Income Taxes The effect of a change in income tax rates is recognized as income or expense in the period that includes the enactment date. The Company, VSI and Duet file a consolidated U.S. federal and combined New York State and New York City income tax return, and SBI files a foreign income tax return with the Israel Tax Author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re were no uncertain tax positions as of December 31, 2021 and 2020. Stock-Based Compensation The Company accounts for share-based payments in accordance with Accounting Standard Codification Topic 718, Compensation—Stock Compensation Expected Volatility – Due to the lack of substantial company-specific historical and implied volatility data of its common stock, the Company has based its estimate of expected volatility on the historical volatility of a group of similar public companies. When selecting these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will continue to apply this process until sufficient amount of historical information regarding the volatility of its own stock price becomes available. Expected Term – The expected term of the Company’s options represents the period that the stock-based awards are expected to be outstanding. The Company has limited historical data upon which it can estimate the expected lives of the share-based payment awards and accordingly has used the simplified method allowable under SEC Staff Accounting Bulletin Topic 14 for employee holders and the contractual term for non-employee holders. Risk-Free Interest Rate – The risk-free interest rate is based on the implied yield currently available on US Treasury zero-coupon issues with a term that is equal to the expected term of the options at the grant date. Dividend Yield – The Company has not declared or paid dividends to date and does not anticipate declaring dividends in the foreseeable future. As such, the dividend yield has been estimated to be zero. Net Loss Per Share Basic net loss per common share attributable to common shareholders is calculated by dividing net loss attributable to common shareholders by the weighted average number of common shares outstanding for the relevant period. Since the Company was in a loss position for all periods presented, basic net loss per share is the same as dilutive net loss per share as the inclusion of the weighted-average number of all potential dilutive common shares, which consist of convertible debt, stock options, warrants and AIOs, would be anti-dilutive. The following table presents the weighted-average, potentially dilutive shares that were excluded from the computation of diluted net loss per share of common stock attributable to common stockholders, because their effect was anti-dilutive: ​ ​ ​ ​ ​ ​ ​ Year Ended December 31, ​ 2021 2020 Warrants 21,820,657 11,888,651 Convertible Notes (if converted) 7,245,288 6,415,683 Stock options 1,139,664 626,633 Additional Investment Options (AIOs) ​ 335,753 ​ — Contingent consideration in common stock 1,794,155 1,425,865 Total 32,335,517 20,356,832 ​ Recent Accounting Pronouncements The Company, as an emerging growth company, has elected to take advantage of the benefits of the extended transition period provided for in Section 7(a)(2)(B) of the Securities Act, for complying with new or revised accounting standards, which allows us to defer adoption of certain accounting standards until those standards would otherwise apply to private companies unless otherwise noted. The Company has reviewed other recent accounting pronouncements and concluded they are either not applicable to the business or are expected to have an immaterial impact on the consolidated financial statements when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15:44Z</dcterms:created>
  <dcterms:modified xmlns:dcterms="http://purl.org/dc/terms/" xmlns:xsi="http://www.w3.org/2001/XMLSchema-instance" xsi:type="dcterms:W3CDTF">2022-04-15T20:15:44Z</dcterms:modified>
</cp:coreProperties>
</file>